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sheetId="6" r:id="rId6"/>
    <s:sheet name="Summary of Significant Accounti" sheetId="7" r:id="rId7"/>
    <s:sheet name="Marketable Securities" sheetId="8" r:id="rId8"/>
    <s:sheet name="Fair Value Measurements" sheetId="9" r:id="rId9"/>
    <s:sheet name="Supplemental Balance Sheet Info" sheetId="10" r:id="rId10"/>
    <s:sheet name="Income Taxes" sheetId="11" r:id="rId11"/>
    <s:sheet name="Commitments and Contingencies" sheetId="12" r:id="rId12"/>
    <s:sheet name="Collaborations" sheetId="13" r:id="rId13"/>
    <s:sheet name="Stock-Based Compensation" sheetId="14" r:id="rId14"/>
    <s:sheet name="Loss Per Share" sheetId="15" r:id="rId15"/>
    <s:sheet name="Related Party Transactions" sheetId="16" r:id="rId16"/>
    <s:sheet name="Summary of Significant Accoun17" sheetId="17" r:id="rId17"/>
    <s:sheet name="Marketable Securities (Tables)" sheetId="18" r:id="rId18"/>
    <s:sheet name="Fair Value Measurements (Tables" sheetId="19" r:id="rId19"/>
    <s:sheet name="Supplemental Balance Sheet In20" sheetId="20" r:id="rId20"/>
    <s:sheet name="Stock-Based Compensation (Table" sheetId="21" r:id="rId21"/>
    <s:sheet name="Loss Per Share (Tables)" sheetId="22" r:id="rId22"/>
    <s:sheet name="Overview - Additional Informati" sheetId="23" r:id="rId23"/>
    <s:sheet name="Marketable Securities - Summary" sheetId="24" r:id="rId24"/>
    <s:sheet name="Marketable Securities - Additio" sheetId="25" r:id="rId25"/>
    <s:sheet name="Fair Value Measurements - Summa" sheetId="26" r:id="rId26"/>
    <s:sheet name="Supplemental Balance Sheet In27" sheetId="27" r:id="rId27"/>
    <s:sheet name="Supplemental Balance Sheet In28" sheetId="28" r:id="rId28"/>
    <s:sheet name="Income Taxes - Additional Infor" sheetId="29" r:id="rId29"/>
    <s:sheet name="Commitments and Contingencies -" sheetId="30" r:id="rId30"/>
    <s:sheet name="Collaborations - Additional Inf" sheetId="31" r:id="rId31"/>
    <s:sheet name="Stock-Based Compensation - Addi" sheetId="32" r:id="rId32"/>
    <s:sheet name="Stock-Based Compensation - Sche" sheetId="33" r:id="rId33"/>
    <s:sheet name="Stock-Based Compensation - Assu" sheetId="34" r:id="rId34"/>
    <s:sheet name="Stock-Based Compensation - Summ" sheetId="35" r:id="rId35"/>
    <s:sheet name="Stock-Based Compensation - Su36" sheetId="36" r:id="rId36"/>
    <s:sheet name="Loss Per Share - Schedule of Ba" sheetId="37" r:id="rId37"/>
    <s:sheet name="Loss per Share - Additional Inf" sheetId="38" r:id="rId38"/>
    <s:sheet name="Loss Per Share - Common Stock E" sheetId="39" r:id="rId39"/>
    <s:sheet name="Related Party Transactions - Ad" sheetId="40" r:id="rId40"/>
  </s:sheets>
  <s:definedNames/>
  <s:calcPr calcId="124519" calcMode="auto" fullCalcOnLoad="1"/>
</s:workbook>
</file>

<file path=xl/sharedStrings.xml><?xml version="1.0" encoding="utf-8"?>
<sst xmlns="http://schemas.openxmlformats.org/spreadsheetml/2006/main" uniqueCount="376">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EPZM</t>
  </si>
  <si>
    <t>Entity Registrant Name</t>
  </si>
  <si>
    <t>EPIZYME,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Marketable securities</t>
  </si>
  <si>
    <t>Accounts receivable</t>
  </si>
  <si>
    <t>Prepaid expenses and other current assets</t>
  </si>
  <si>
    <t>Total current assets</t>
  </si>
  <si>
    <t>Property and equipment, net</t>
  </si>
  <si>
    <t>Restricted cash and other assets</t>
  </si>
  <si>
    <t>Total Assets</t>
  </si>
  <si>
    <t>Current Liabilities:</t>
  </si>
  <si>
    <t>Accounts payable</t>
  </si>
  <si>
    <t>Accrued expenses</t>
  </si>
  <si>
    <t>Current portion of capital lease obligation</t>
  </si>
  <si>
    <t>Current portion of deferred revenue</t>
  </si>
  <si>
    <t>Total current liabilities</t>
  </si>
  <si>
    <t>Capital lease obligation, net of current portion</t>
  </si>
  <si>
    <t>Deferred revenue, net of current portion</t>
  </si>
  <si>
    <t>Other long-term liabilities</t>
  </si>
  <si>
    <t>Commitments and contingencies</t>
  </si>
  <si>
    <t xml:space="preserve"> </t>
  </si>
  <si>
    <t>Stockholders' Equity:</t>
  </si>
  <si>
    <t>Preferred stock, $0.0001 par value; 5,000 shares authorized; 0 shares issued and outstanding</t>
  </si>
  <si>
    <t>Common stock $0.0001 par value; 125,000 shares authorized; 57,937 shares and 41,786 shares issued and outstanding,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Jun. 30, 2015</t>
  </si>
  <si>
    <t>Income Statement [Abstract]</t>
  </si>
  <si>
    <t>Collaboration revenue</t>
  </si>
  <si>
    <t>Operating expenses:</t>
  </si>
  <si>
    <t>Research and development</t>
  </si>
  <si>
    <t>General and administrative</t>
  </si>
  <si>
    <t>Total operating expenses</t>
  </si>
  <si>
    <t>Loss from operations</t>
  </si>
  <si>
    <t>Other income, net:</t>
  </si>
  <si>
    <t>Interest income, net</t>
  </si>
  <si>
    <t>Other income</t>
  </si>
  <si>
    <t>Other income, net</t>
  </si>
  <si>
    <t>Net loss</t>
  </si>
  <si>
    <t>Other Comprehensive loss:</t>
  </si>
  <si>
    <t>Unrealized gain on available for sale securities</t>
  </si>
  <si>
    <t>Comprehensive loss</t>
  </si>
  <si>
    <t>Loss per share allocable to common stockholders:</t>
  </si>
  <si>
    <t>Basic</t>
  </si>
  <si>
    <t>Diluted</t>
  </si>
  <si>
    <t>Weighted average shares outstanding:</t>
  </si>
  <si>
    <t>Condensed Consolidated Statements of Cash Flows - USD ($) $ in Thousands</t>
  </si>
  <si>
    <t>CASH FLOWS FROM OPERATING ACTIVITIES:</t>
  </si>
  <si>
    <t>Adjustments to reconcile net loss to net cash used in operating activities:</t>
  </si>
  <si>
    <t>Acquired in-process research and development</t>
  </si>
  <si>
    <t>Depreciation and amortization</t>
  </si>
  <si>
    <t>Stock-based compensation</t>
  </si>
  <si>
    <t>Amortization of discount on investments</t>
  </si>
  <si>
    <t>Loss on disposal of property and equipment</t>
  </si>
  <si>
    <t>Changes in operating assets and liabilities:</t>
  </si>
  <si>
    <t>Deferred revenue</t>
  </si>
  <si>
    <t>Net cash used in operating activities</t>
  </si>
  <si>
    <t>CASH FLOWS FROM INVESTING ACTIVITIES:</t>
  </si>
  <si>
    <t>Purchases of available for sale securities</t>
  </si>
  <si>
    <t>Acquisition of in-process research and development</t>
  </si>
  <si>
    <t>Purchases of property and equipment</t>
  </si>
  <si>
    <t>Net cash used in investing activities</t>
  </si>
  <si>
    <t>CASH FLOWS FROM FINANCING ACTIVITIES:</t>
  </si>
  <si>
    <t>Payment under capital lease obligation</t>
  </si>
  <si>
    <t>Proceeds from public offering, net of commissions</t>
  </si>
  <si>
    <t>Proceeds from stock options exercised</t>
  </si>
  <si>
    <t>Issuance of shares under employee stock purchase plan</t>
  </si>
  <si>
    <t>Payment of public offering costs</t>
  </si>
  <si>
    <t>Net cash provided by financing activities</t>
  </si>
  <si>
    <t>Net increase in cash and cash equivalents</t>
  </si>
  <si>
    <t>Cash and cash equivalents, beginning of period</t>
  </si>
  <si>
    <t>Cash and cash equivalents, end of period</t>
  </si>
  <si>
    <t>SUPPLEMENTAL DISCLOSURE OF CASH FLOW INFORMATION:</t>
  </si>
  <si>
    <t>Equipment acquired under capital lease</t>
  </si>
  <si>
    <t>Overview</t>
  </si>
  <si>
    <t>Organization, Consolidation and Presentation of Financial Statements [Abstract]</t>
  </si>
  <si>
    <t>1. Overview
Epizyme, Inc. (collectively referred to with its wholly owned,
controlled subsidiary, Epizyme Securities Corporation, as
“Epizyme” or the “Company”) is a clinical
stage biopharmaceutical company that discovers, develops and plans
to commercialize novel epigenetic therapies for cancer patients.
The Company’s lead product candidate, tazemetostat, is a
potent and selective inhibitor of the EZH2 HMT, an enzyme that
plays an important role in various cancers. The Company owns the
global development and commercialization rights to tazemetostat
outside of Japan. Eisai Co. Ltd (“Eisai”) holds the
rights to develop and commercialize tazemetostat in Japan, and
holds a limited right of first negotiation for the rest of
Asia.
The Company has additional programs in development, including
pinometostat, a clinical program that is subject to a collaboration
with Celgene Corporation and Celgene RIVOT Ltd., an affiliate of
Celgene Corporation (“Celgene”) (refer to Note 8,
Collaborations Collaborations
Through June 30, 2016, the Company has raised an aggregate of
$722.2 million to fund its operations, of which $201.6 million was
non-equity funding through its collaboration agreements, $444.6
million was from the sale of common stock in the Company’s
public offerings and $76.0 million was from the sale of redeemable
convertible preferred stock in private financings prior to the
Company’s initial public offering in May 2013. As of June 30,
2016, the Company had $288.6 million in cash, cash equivalents, and
marketable securities.
The Company commenced active operations in early 2008. Since its
inception, the Company has generated an accumulated deficit of
$294.3 million through June 30, 2016 and will require substantial
additional capital to fund its research and development. The
Company is subject to risks common to companies in the
biotechnology industry, including, but not limited to, risks of
failure of clinical trials and preclinical studies, the need to
obtain additional financing to fund the future development of
tazemetostat and the res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t>
  </si>
  <si>
    <t>Summary of Significant Accounting Policies</t>
  </si>
  <si>
    <t>Accounting Policies [Abstract]</t>
  </si>
  <si>
    <t>2. Summary of Significant Accounting
Policies
Basis of Presentation
The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5 (the “Annual
Report”).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solidated financial statements are issued to provide
additional evidence relative to certain estimates or to identify
matters that require additional disclosure. The three months ended
June 30, 2016 and 2015 are referred to as the second quarter of
2016 and 2015, respectively. The results of operations for interim
periods are not necessarily indicative of results to be expected
for the full year or any other interim period.
Significant Accounting Policies
Research and Development Expenses
As the clinical development plan for tazemetostat progresses, the
Company expects research and development expenses and, in
particular, the accounting for clinical trial accruals to be an
increasingly significant accounting policy. Research and
development expense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clinical manufacturing costs, costs incurred for consultants and
other outside services, such as data management and statistical
analysis support, and materials and supplies used in support of the
clinical and preclinical programs. Internal costs of the
Company’s clinical programs include salaries, stock based
compensation, and the portion of the Company’s facility costs
allocated to research and development expense.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The Company generally accrues expenses related to research and
development activities based on the services received and efforts
expended pursuant to contracts with multiple contract research
organizations that conduct and manage clinical trials, as well as
other vendors that provide research and development services. The
financial terms of these agreements are subject to negotiation,
vary from contract to contract and may result in uneven payment
flows. There may be instances in which payments made to vendors
will exceed the level of services provided and result in a
prepayment of the clinical expense. Payments under some of these
contracts depend on factors such as the successful enrollment of
subjec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estimates, the Company
would adjust the accrual or prepaid accordingly in future
periods.
Cash and cash equivalents
The Company considers all highly liquid securities with original
final maturities of three months or less from the date of purchase
to be cash equivalents. Cash and cash equivalents are comprised of
funds in money market accounts, commercial paper and corporate
notes.
Marketable securities
The Company classifies marketable securities with a remaining
maturity when purchased of greater than three months as available
for sale. Available for sale securities are maintained by the
Company’s investment managers and may consist of commercial
paper, high-grade corporate notes, U.S. Treasury securities, U.S.
government agency securities, and certificates of deposit.
Available for 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
There have been no other material changes or other required
disclosures to the Company’s significant accounting policies
during the three and six months ended June 30, 2016, as compared to
the significant accounting policies disclosed in Note 2, Summary
of Significant Accounting Policies
Recent Accounting Pronouncements
In May 2014, the Financial Accounting Standards Board
(“FASB”) issued Accounting Standards Update
(“ASU”) No. 2014-09, Revenue From Contracts
With Customers Revenue Recognition
In August 2014, the FASB issued ASU No. 2014-15, Disclosure
of Uncertainties About an Entity’s Ability to Continue as a
Going Concern Presentation
of Financial Statements—Going Concern
In February 2016, the FASB issued ASU 2016-02, Leases
(Topic 842)
In March 2016, the FASB issued ASU 2016-09, Improvements to
Employee Share-Based Payment Accounting</t>
  </si>
  <si>
    <t>Marketable Securities</t>
  </si>
  <si>
    <t>Investments, Debt and Equity Securities [Abstract]</t>
  </si>
  <si>
    <t>3. Marketable Securities
The following table summarizes the available for sale securities
held at June 30, 2016 (in thousands):
Description Amortized Cost Unrealized Unrealized Fair Value
Commercial paper $ 89,598 $ $ (40 ) $ 89,558
Corporate notes 69,660 16 69,676
U.S. government agency securities and U.S. Treasuries 39,853 49
— 39,902
Total $ 199,111 $ 65 $ (40 ) $ 199,136
The Company did not hold any available for sale securities prior to
the second quarter of 2016.
The amortized cost of available for sale securities is adjusted for
amortization of premiums and accretion of discounts to maturity. At
June 30, 2016, the balance in the Company’s accumulated other
comprehensive loss was composed solely of activity related to the
Company’s available for sale marketable securities. There
were no realized gains or losses recognized on the sale or maturity
of available-for-sale securities during the three months ended June
30, 2016, and as a result, the Company did not reclassify any
amounts out of accumulated other comprehensive loss for the same
period.
The aggregate fair value of available for sale securities held by
the Company in an unrealized loss position for less than twelve
months as of June 30, 2016 was $107.4 million. The aggregate
unrealized loss for those securities in an unrealized loss position
for less than twelve months as of June 30, 2016 was less than $0.1
million. The Company determined that there was no material change
in the credit risk of any of its investments. As a result, the
Company determined it did not hold any investments with any
other-than-temporary impairment as of June 30, 2016. The
weighted average maturity of the Company’s portfolio was
approximately six months at June 30, 2016.</t>
  </si>
  <si>
    <t>Fair Value Measurements</t>
  </si>
  <si>
    <t>Fair Value Disclosures [Abstract]</t>
  </si>
  <si>
    <t>4. Fair Value Measurements
The Company’s financial instruments as of June 30, 2016
consisted primarily of cash and cash equivalents, marketable
securities and accounts receivable and accounts payable. The
Company’s financial instruments as of December 31, 2015
consisted primarily of cash and cash equivalents, accounts
receivable and accounts payable. As of June 30, 2016 and
December 31, 2015, the Company’s financial assets
recognized at fair value consisted of the following:
Fair Value as of June 30,
2016
Total Level 1 Level 2 Level 3
(In
thousands)
Cash equivalents $ 80,191 $ 71,092 $ 9,099 $
—
Marketable securities:
Commercial paper 89,558
— 89,558
—
Corporate notes 69,676
— 69,676
—
U.S. government agency securities and treasuries 39,902
— 39,902
—
Total $ 279,327 $ 71,092 $ 208,235 $
—
Fair Value as of December 31,
2015
Total Level 1 Level 2 Level 3
(In
thousands)
Cash equivalents $ 197,023 $ 197,023 $
— $
—
Total $ 197,023 $ 197,023 $
—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The Company classifies its cash equivalents within
Level 1 of the fair value hierarchy because they are valued
using observable inputs that reflect quoted prices for identical
assets in active markets. The Company measures its marketable
securities at fair value on a recurring basis and classifies those
instruments within Level 2 of the fair value hierarchy. The
pricing services utilize industry standard valuation models,
including both income and market based approaches and observable
market inputs to determine value of marketable securities.</t>
  </si>
  <si>
    <t>Supplemental Balance Sheet Information</t>
  </si>
  <si>
    <t>5. Supplemental Balance Sheet
Information
Prepaid expenses and other current assets consisted of the
following:
June 30, December 31,
(In
thousands)
Prepaid clinical and manufacturing costs $ 3,499 $ 2,400
Interest receivable on available for sale securities 372
—
Other prepaid expenses and other receivables 4,059 2,078
Total prepaid expenses and other current assets $ 7,930 $ 4,478
Accrued expenses consisted of the following:
June 30, December 31,
(In
thousands)
Employee compensation and benefits $ 2,276 $ 3,314
Research and development expenses 7,929 6,518
Professional services and other 737 1,503
Accrued expenses $ 10,942 $ 11,335</t>
  </si>
  <si>
    <t>Income Taxes</t>
  </si>
  <si>
    <t>Income Tax Disclosure [Abstract]</t>
  </si>
  <si>
    <t>6. Income Taxes
The Company did not record a federal or state income tax provision
or benefit for the three and six months ended June 30, 2016 and
2015 due to the expected loss before income taxes to be incurred
for the years ended December 31, 2016 and 2015, as well as the
Company’s continued maintenance of a full valuation allowance
against its net deferred tax assets.</t>
  </si>
  <si>
    <t>Commitments and Contingencies</t>
  </si>
  <si>
    <t>Commitments and Contingencies Disclosure [Abstract]</t>
  </si>
  <si>
    <t>7. Commitments and
Contingencies
There have been no significant changes to the Company’s
commitments and contingencies in the three and six months ended
June 30, 2016, as compared to those disclosed in Note 6,
“ Commitments and Contingencies
The Company made a $3.0 million milestone payment in the first
quarter of 2016 under the second amendment to the companion
diagnostic agreement with Roche Molecular Systems, Inc.
(“Roche”).
In May 2016, the Company entered into the second amendment to its
lease arrangement with ARE-TECH Square, LLC to extend the term of
the leased headquarters facility by six months, from November 30,
2017 to May 31, 2018. In addition, the second amendment extended
the Company’s five year renewal option notice date by six
months, from February 28, 2017 to August 31, 2017. An extension fee
of $0.2 million will be due and payable on November 30, 2017 if the
Company does not (i) exercise its five year option to renew the
headquarter lease on November 30, 2017 or (ii) sign a new lease
with its existing landlord for a location with increased square
footage.</t>
  </si>
  <si>
    <t>Collaborations</t>
  </si>
  <si>
    <t>8. Collaborations
Celgene
In April 2012, the Company entered into a collaboration and license
agreement with Celgene. In July 2015, the Company entered into an
amendment and restatement of its collaboration and license
agreement with Celgene.
Agreement Structure
Under the original agreement, the Company granted Celgene an
exclusive license, for all countries other than the United States,
to small molecule HMT inhibitors targeting DOT1L, including
pinometostat, and an option, on a target-by-target basis, to
exclusively license, for all countries other than the United
States, rights to small molecule HMT inhibitors targeting any other
HMT targets, excluding EZH2 and targets covered by the
collaboration and license agreement with GSK. Under the original
agreement, Celgene’s option was exercisable during an option
period that would have expired in July 2015. Under the amended and
restated collaboration and license agreement:
• Celgene retains its exclusive license
to small molecule HMT inhibitors targeting DOT1L, including
pinometostat,
• Celgene’s option rights have
been narrowed to HMT inhibitors targeting three predefined targets
(the “Option Targets”),
• The exclusive licenses to HMT
inhibitors targeting two of the Option Targets that Celgene may
acquire have been expanded to include the United States, with the
exclusive license to the third Option Target continuing to be for
all countries other than the United States,
• Celgene’s option period has
been extended for each of the Option Targets and is exercisable at
the time of the Company’s Investigational New Drug
(“IND”) filing for an HMT inhibitor targeting the
applicable Option Target, upon the payment by Celgene at such time
of a pre-specified development milestone-based license
payment,
• Celgene’s license may be
maintained beyond the end of phase 1 clinical development for each
of the Option Targets, upon payment by Celgene at such time of a
pre-specified development milestone-based license payment, and
• The Company’s research and
development obligations with respect to each Option Target under
the amended agreement have been extended for at least an additional
three years, subject to Celgene exercising its option with respect
to such Option Target at the time of the IND filing. Subject to the
Company’s opt-out rights, the Company’s research and
development obligations have been expanded to include the
completion of a phase 1 clinical trial as to each Option Target
following Celgene’s exercise of its option at time of the IND
filing.
The amended and restated agreement eliminated the right of first
negotiation that the Company had granted to Celgene under the
original agreement with respect to business combination
transactions that the Company may desire to pursue with third
parties.
The Company is primarily responsible for the research strategy
under the collaboration. During each applicable option period the
Company is required to use commercially reasonable efforts to carry
out a mutually agreed-upon research plan for each Option Target.
Subject to the Company’s opt-out right, for the DOT1L target
and each of the Option Targets, the Company is required to conduct
and solely fund development costs of the Phase 1 clinical trials
for HMT inhibitors directed to such targets. After the completion
of Phase 1 development, as to DOT1L and the Option Target for which
the Company retains U.S. rights, Celgene and the Company will
equally co-fund global development and each party will solely fund
territory-specific development costs for its respective territory;
and, as to the other two Option Targets, after the completion of
Phase 1 development, Celgene will solely fund all development costs
on a worldwide basis.
Under the original agreement, the Company received a $65.0 million
upfront payment and $25.0 million from the sale of its series C
redeemable convertible preferred stock to an affiliate of Celgene,
of which $3.0 million was considered a premium and included as
collaboration arrangement consideration for a total upfront payment
of $68.0 million. In addition, the Company has received a $25.0
million clinical development milestone payment and $6.9 million of
global development co-funding through June 30, 2016. Under the
amended agreement, the Company received a $10.0 million upfront
payment in exchange for the Company’s extension of
Celgene’s option rights to the Option Targets and the
Company’s research and development obligations. In addition,
the Company is eligible to earn an aggregate of up to $75.0 million
in development milestone and license payments, up to $365.0 million
in regulatory milestone payments and up to $170.0 million in sales
milestone payments related to the three Option Targets. The Company
remains eligible to earn $35.0 million in an additional clinical
development milestone payment and up to $100.0 million in
regulatory milestone payments related to DOT1L. The Company is also
eligible to receive royalties on each of the Option Targets as
specified in the amended and restated agreement. Due to the
uncertainty of pharmaceutical development and the high historical
failure rates generally associated with drug development, the
Company may not receive any additional milestone or royalty
payments from Celgene.
Collaboration Revenue
Through June 30, 2016, the Company has recognized $73.4 million of
total collaboration revenue since the inception of the
collaboration, including $0.5 million and $0.1 million in the three
months ended June 30, 2016 and 2015, respectively, and $0.9 million
and $0.2 million in the six months ended June 30, 2016 and 2015,
respectively. The Company recognized total global development
co-funding as a reduction to research and development expense of
less than $0.1 million and $0.4 million in the three months ended
June 30, 2016 and 2015, respectively, and less than $0.1 million
and $0.9 million in the six months ended June 30, 2016 and 2015,
respectively.
GSK
In January 2011, the Company entered into a collaboration and
license agreement with GSK, to discover, develop and commercialize
novel small molecule HMT inhibitors directed to available targets
from the Company’s platform. Under the terms of the
agreement, the Company granted GSK exclusive worldwide license
rights to HMT inhibitors directed to three targets. Additionally,
as part of the research collaboration, the Company agreed to
provide research and development services related to the licensed
targets pursuant to agreed upon research plans during a research
term that ended January 8, 2015.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The Company substantially completed
all research obligations under this agreement by the end of the
first quarter of 2015 and completed the transfer of the remaining
data and materials for these programs to GSK in the second quarter
of 2015.
Agreement Structure
Under the agreement, the Company recorded a $20.0 million upfront
payment, a $3.0 million payment upon the execution of the March
2014 agreement amendment, $6.0 million of fixed research funding,
$15.0 million of preclinical research and development milestone
payments and $9.0 million for research and development services.
The Company is eligible to receive up to $18.0 million in
additional preclinical research and development milestone payments,
up to $109.0 million in clinical development milestone payments, up
to $275.0 million in regulatory milestone payments and up to $218.0
million in sales-based milestone payments. In addition, GSK is
required to pay the Company royalties, at percentages from the
mid-single digits to the low double-digits, on a licensed
product-by-licensed product basis, on worldwide net product sales,
subject to reduction in specified circumstances. Due to the
uncertainty of pharmaceutical development and the high historical
failure rates generally associated with drug development, the
Company may not receive any additional milestone payments or
royalty payments from GSK. Due to the varying stages of development
of each licensed target, the Company is not able to determine the
next milestone that might be achieved under this agreement, if any.
GSK became solely responsible for development and commercialization
for each licensed target in the collaboration when the research
term ended on January 8, 2015.
Collaboration Revenue
Through June 30, 2016, the Company has received a total of $53.0
million in cash under the GSK agreement, which the Company
recognized as collaboration revenue in the condensed consolidated
statements of operations and comprehensive loss, including $0.6
million and $1.4 million in the three and six months ended June 30,
2015. As of December 31, 2015, the Company did not have any
remaining deferred revenue related to this agreement and any future
revenues will relate to any milestone payments and royalties
received under the agreement, if any.
Eisai
In April 2011, the Company entered into a collaboration and license
agreement with Eisai under which the Company granted Eisai an
exclusive worldwide license to its small molecule HMT inhibitors
directed to the EZH2 HMT, including the Company’s product
candidate tazemetostat, while retaining an opt-in right to
co-develop, co-commercialize and share profits with Eisai as to
licensed products in the United States. Additionally, as part of
the research collaboration, the Company provided research and
development services related to the licensed compounds through
December 31, 2014.
As of December 31, 2014, the Company had completed its
performance obligations under the original agreement.
In March 2015, the Company entered into an amended and restated
collaboration and license agreement with Eisai, under which the
Company reacquired worldwide rights, excluding Japan, to its EZH2
program, including tazemetostat. Under the amended and restated
agreement, the Company is responsible for global development,
manufacturing and commercialization outside of Japan of
tazemetostat and any other EZH2 product candidates, with Eisai
retaining development and commercialization rights in Japan, as
well as a right to elect to manufacture tazemetostat and any other
EZH2 product candidates in Japan.
Under the original agreement, Eisai was solely responsible for
funding all research, development and commercialization costs for
EZH2 compounds. Under the amended and restated agreement, the
Company is solely responsible for funding global development,
manufacturing and commercialization costs for EZH2 compounds
outside of Japan, including the remaining development costs due
under a Roche companion diagnostic agreement, and Eisai is solely
responsible for funding Japan-specific development and
commercialization costs for EZH2 compounds.
The Company recorded the reacquisition of worldwide rights,
excluding Japan, to the EZH2 program, including tazemetostat, under
the amended and restated agreement with Eisai as an acquisition of
an in-process research and development asset. As this asset was
acquired without corresponding processes or activities that would
constitute a business, had not achieved regulatory approval for
marketing and, absent obtaining such approval, had no alternative
future use, the Company recorded the $40.0 million upfront payment
made to Eisai in March 2015 as research and development expense in
the consolidated statements of operations and comprehensive loss.
The Company has also agreed to pay Eisai up to $20.0 million in
clinical development milestone payments, up to $50.0 million in
regulatory milestone payments and royalties at a percentage in the
mid-teens on worldwide net sales of any EZH2 product, excluding net
sales in Japan. The Company is eligible to receive from Eisai
royalties at a percentage in the mid-teens on net sales of any EZH2
product in Japan.
LYSA
In May 2016, the Company entered into a collaboration agreement
with the Lymphoma Academic Research Organisation
(“LYSARC”), for the first planned combination trial of
tazemetostat. LYSARC is the operational arm of the Lymphoma Study
Association (“LYSA”), a premier cooperative group in
France dedicated to clinical and translational research for
lymphoma. This phase 1b/2 study will evaluate tazemetostat in
combination with R-CHOP, the standard of care front-line
combination treatment for diffuse large B-cell lymphoma (DLBCL), as
a front-line treatment in elderly, high-risk patients with DLBCL
and is being sponsored by LYSARC. LYSA is managing the study
operations for the trial, and the Company is recognizing its share
of the related expenses as those costs are incurred over the
duration of the trial.
Genentech
In June 2016, the Company entered into a collaboration agreement
with Genentech Inc. (“Genentech”), a member of the
Roche Group, to conduct a phase 1b clinical trial to investigate
the anti-cancer effects of the Company’s EZH2 inhibitor,
tazemetostat, and Genentech’s recently approved anti-PD-L1
cancer immunotherapy, Tecentriq (atezolizumab), when used in
combination. The trial will evaluate this combination regimen
for the treatment of patients with relapsed or refractory
DLBCL. Under the agreement, each company will supply its
respective anti-cancer agent to support the trial and share equally
in the trial costs. Genentech is managing the study operations
for the trial, and the Company is recognizing its share of the
related expenses as those costs are incurred over the duration of
the trial.
Companion Diagnostics
Roche.
Under the agreement with Roche, Roche is obligated to use
commercially reasonable efforts to develop and to make commercially
available the companion diagnostic. Roche has exclusive rights to
commercialize the companion diagnostic.
The agreement with Roche will expire when the Company is no longer
developing or commercializing tazemetostat. The Company may
terminate the agreement by giving Roche 90 days’ written
notice if the Company discontinues development and
commercialization of tazemetostat or determines, in conjunction
with Roche, that the companion diagnostic is not needed for use
with tazemetostat. Either the Company or Roche may also terminate
the agreement in the event of a material breach by the other party,
in the event of material changes in circumstances that are contrary
to key assumptions specified in the agreement or in the event of
specified bankruptcy or similar circumstances. Under specified
termination circumstances, Roche may become entitled to specified
termination fees.</t>
  </si>
  <si>
    <t>Stock-Based Compensation</t>
  </si>
  <si>
    <t>Disclosure of Compensation Related Costs, Share-based Payments [Abstract]</t>
  </si>
  <si>
    <t>9. Stock-Based Compensation
Total stock-based compensation expense related to stock options,
restricted stock units and the employee stock purchase plan was
$2.8 million and $2.5 million for the three months ended
June 30, 2016 and 2015, respectively, and $5.1 million and
$4.9 million for the six months ended June 30, 2016 and 2015,
respectively.
Stock-based compensation expense is classified in the consolidated
statements of operations and comprehensive loss as follows:
Three Months Ended June 30,
Six Months Ended June 30,
2016 2015 2016 2015
(In
thousands)
Research and development $ 1,366 $ 1,437 $ 2,613 $ 2,795
General and administrative 1,387 1,057 2,513 2,115
Total $ 2,753 $ 2,494 $ 5,126 $ 4,910
Stock Options
The weighted-average grant date fair value of options, estimated as
of the grant date using the Black-Scholes option pricing model, was
$7.27 and $12.46 per option for those options granted during the
three months ended June 30, 2016 and 2015, respectively, and
$6.43 and $14.68 per option for those options granted during the
six months ended June 30, 2016 and 2015, respectively. Key
assumptions used to apply this pricing model were as follows:
Three Months Ended June 30
Six Months Ended June 30
2016 2015 2016 2015
Risk-free interest rate 1.3 % 1.4 % 1.2 % 1.5 %
Expected life of options 6 years
Expected volatility of underlying stock 79.0 % 82.2 % 78.9 % 84.2 %
Expected dividend yield 0.0 % 0.0 % 0.0 % 0.0 %
The following is a summary of stock option activity for the six
months ended June 30, 2016:
Number of Weighted Weighted Aggregate
(In thousands) (In
years)
(In thousands)
Outstanding at December 31, 2015 3,100 $ 15.20
Granted 1,923 9.48
Exercised (758 ) 1.98
Forfeited or expired (338 ) 17.04
Outstanding at June 30, 2016 3,927 $ 14.87 8.6 $ 4,603
Exercisable at June 30, 2016 898 $ 17.90 6.5 $ 2,383
As of June 30, 2016, there was $22.4 million of unrecognized
compensation cost related to stock options that are expected to
vest. These costs are expected to be recognized over a weighted
average remaining vesting period of 3.1 years.
Restricted Stock Units
The following is a summary of restricted stock unit activity for
the six months ended June 30, 2016:
Number of Weighted
Outstanding at December 31, 2015 37,313 $ 18.49
Granted 80,732 $ 9.29
Vested (39,349 ) 12.20
Outstanding at June 30, 2016 78,696 $ 12.20
In February 2016 the Company granted 80,732 restricted stock units
with a grant date fair value of $9.29 per unit, in accordance with
the Company’s chief financial officer’s employment
agreement. One quarter of these restricted stock units vested on
February 9, 2016 and the remaining three quarters are vesting
on a straight line basis over 36 months. As of June 30, 2016 there
was $0.7 million of unrecognized compensation cost related to
restricted stock units that are expected to vest. These costs are
expected to be recognized over a weighted average remaining vesting
period of 2.6 years.</t>
  </si>
  <si>
    <t>Loss Per Share</t>
  </si>
  <si>
    <t>Earnings Per Share [Abstract]</t>
  </si>
  <si>
    <t>10. Loss Per Share
Basic and diluted loss per share allocable to common stockholders
are computed as follows:
Three Months Ended June 30,
Six Months Ended June 30,
2016 2015 2016 2015
(In thousands
except per share data)
Net loss $ (27,981 ) $ (25,759 ) $ (50,860 ) $ (87,085 )
Weighted average shares outstanding 57,352 41,087 56,250 38,056
Basic and diluted loss per share allocable to common
stockholders $ (0.49 ) $ (0.63 ) $ (0.90 ) $ (2.29 )
In January 2016, the Company issued an additional 15,333,334 shares
of common stock in connection with a public offering. The issuance
of these shares contributed to a significant increase in the
Company’s shares outstanding as of June 30, 2016 and in the
weighted average shares outstanding for the three and six months
ended June 30, 2016 when compared to the comparable prior year
periods, and is expected to continue to impact the year-over-year
comparability of the Company’s (loss) earnings per share
calculations through 2016.
The following common stock equivalents were excluded from the
calculation of diluted loss per share allocable to common
stockholders because their inclusion would have been
anti-dilutive:
Three Months Ended June 30,
Six Months Ended June 30,
2016 2015 2016 2015
(In
thousands)
Stock options 3,927 3,349 3,927 3,349
Unvested restricted stock units 79 37 79 37
Shares issuable under employee stock purchase plan 24 7 24 7
4,030 3,393 4,030 3,393</t>
  </si>
  <si>
    <t>Related Party Transactions</t>
  </si>
  <si>
    <t>Related Party Transactions [Abstract]</t>
  </si>
  <si>
    <t>11. Related Party
Transactions
Celgene has made a series of equity investments in the Company,
owning 3,674,640 shares of common stock representing 6.3% of the
Company’s common stock as of June 30, 2016. Refer to Note
8, Collaborations
The Company recognized $0.5 million and $0.9 million of
collaboration revenue in the three and six months ended
June 30, 2016, respectively, and $0.1 million and $0.2 million
of collaboration revenue in the three and six months ended
June 30, 2015, respectively. The Company did not recognize any
revenue from the Celgene collaboration in the three months ended
June 30, 2015. As of June 30, 2016 and December 31, 2015, the
Company’s deferred revenue balances included $29.8 million
and $30.7 million, respectively, related to the Celgene amended and
restated agreement and original agreement. Additionally, the
Company recorded less than $0.1 million in each of the three and
six months ended June 30, 2016, and $0.4 million and $0.9
million in the three and six months ended June 30, 2015,
respectively, in global development co-funding from Celgene.</t>
  </si>
  <si>
    <t>Summary of Significant Accounting Policies (Policies)</t>
  </si>
  <si>
    <t>Basis of Presentation</t>
  </si>
  <si>
    <t>Basis of Presentation
The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5 (the “Annual
Report”).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solidated financial statements are issued to provide
additional evidence relative to certain estimates or to identify
matters that require additional disclosure. The three months ended
June 30, 2016 and 2015 are referred to as the second quarter of
2016 and 2015, respectively. The results of operations for interim
periods are not necessarily indicative of results to be expected
for the full year or any other interim period.</t>
  </si>
  <si>
    <t>Significant Accounting Policies</t>
  </si>
  <si>
    <t>Research and Development Expenses</t>
  </si>
  <si>
    <t>Research and Development Expenses
As the clinical development plan for tazemetostat progresses, the
Company expects research and development expenses and, in
particular, the accounting for clinical trial accruals to be an
increasingly significant accounting policy. Research and
development expense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clinical manufacturing costs, costs incurred for consultants and
other outside services, such as data management and statistical
analysis support, and materials and supplies used in support of the
clinical and preclinical programs. Internal costs of the
Company’s clinical programs include salaries, stock based
compensation, and the portion of the Company’s facility costs
allocated to research and development expense.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The Company generally accrues expenses related to research and
development activities based on the services received and efforts
expended pursuant to contracts with multiple contract research
organizations that conduct and manage clinical trials, as well as
other vendors that provide research and development services. The
financial terms of these agreements are subject to negotiation,
vary from contract to contract and may result in uneven payment
flows. There may be instances in which payments made to vendors
will exceed the level of services provided and result in a
prepayment of the clinical expense. Payments under some of these
contracts depend on factors such as the successful enrollment of
subjec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estimates, the Company
would adjust the accrual or prepaid accordingly in future
periods.</t>
  </si>
  <si>
    <t>Cash and cash equivalents
The Company considers all highly liquid securities with original
final maturities of three months or less from the date of purchase
to be cash equivalents. Cash and cash equivalents are comprised of
funds in money market accounts, commercial paper and corporate
notes.</t>
  </si>
  <si>
    <t>Marketable securities
The Company classifies marketable securities with a remaining
maturity when purchased of greater than three months as available
for sale. Available for sale securities are maintained by the
Company’s investment managers and may consist of commercial
paper, high-grade corporate notes, U.S. Treasury securities, U.S.
government agency securities, and certificates of deposit.
Available for 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
There have been no other material changes or other required
disclosures to the Company’s significant accounting policies
during the three and six months ended June 30, 2016, as compared to
the significant accounting policies disclosed in Note 2, Summary
of Significant Accounting Policies</t>
  </si>
  <si>
    <t>Recent Accounting Pronouncements</t>
  </si>
  <si>
    <t>Recent Accounting Pronouncements
In May 2014, the Financial Accounting Standards Board
(“FASB”) issued Accounting Standards Update
(“ASU”) No. 2014-09, Revenue From Contracts
With Customers Revenue Recognition
In August 2014, the FASB issued ASU No. 2014-15, Disclosure
of Uncertainties About an Entity’s Ability to Continue as a
Going Concern Presentation
of Financial Statements—Going Concern
In February 2016, the FASB issued ASU 2016-02, Leases
(Topic 842)
In March 2016, the FASB issued ASU 2016-09, Improvements to
Employee Share-Based Payment Accounting</t>
  </si>
  <si>
    <t>Marketable Securities (Tables)</t>
  </si>
  <si>
    <t>Summary of Available-for-Sale Securities Held</t>
  </si>
  <si>
    <t>The following table summarizes the available for sale securities
held at June 30, 2016 (in thousands):
Description Amortized Cost Unrealized Unrealized Fair Value
Commercial paper $ 89,598 $ $ (40 ) $ 89,558
Corporate notes 69,660 16 69,676
U.S. government agency securities and U.S. Treasuries 39,853 49
— 39,902
Total $ 199,111 $ 65 $ (40 ) $ 199,136</t>
  </si>
  <si>
    <t>Fair Value Measurements (Tables)</t>
  </si>
  <si>
    <t>Summary of Company's Financial Assets Recognized at Fair Value</t>
  </si>
  <si>
    <t>As of June 30, 2016 and December 31, 2015, the Company’s
financial assets recognized at fair value consisted of the
following:
Fair Value as of June 30,
2016
Total Level 1 Level 2 Level 3
(In
thousands)
Cash equivalents $ 80,191 $ 71,092 $ 9,099 $
—
Marketable securities:
Commercial paper 89,558
— 89,558
—
Corporate notes 69,676
— 69,676
—
U.S. government agency securities and treasuries 39,902
— 39,902
—
Total $ 279,327 $ 71,092 $ 208,235 $
—
Fair Value as of December 31,
2015
Total Level 1 Level 2 Level 3
(In
thousands)
Cash equivalents $ 197,023 $ 197,023 $
— $
—
Total $ 197,023 $ 197,023 $
— $
—</t>
  </si>
  <si>
    <t>Supplemental Balance Sheet Information (Tables)</t>
  </si>
  <si>
    <t>Schedule of Prepaid Expenses and Other Current Assets</t>
  </si>
  <si>
    <t>Prepaid expenses and other current assets consisted of the
following:
June 30, December 31,
(In
thousands)
Prepaid clinical and manufacturing costs $ 3,499 $ 2,400
Interest receivable on available for sale securities 372
—
Other prepaid expenses and other receivables 4,059 2,078
Total prepaid expenses and other current assets $ 7,930 $ 4,478</t>
  </si>
  <si>
    <t>Schedule of Accrued Expenses</t>
  </si>
  <si>
    <t>Accrued expenses consisted of the following:
June 30, December 31,
(In
thousands)
Employee compensation and benefits $ 2,276 $ 3,314
Research and development expenses 7,929 6,518
Professional services and other 737 1,503
Accrued expenses $ 10,942 $ 11,335</t>
  </si>
  <si>
    <t>Stock-Based Compensation (Tables)</t>
  </si>
  <si>
    <t>Schedule of Stock-Based Compensation Expense</t>
  </si>
  <si>
    <t>Stock-based compensation expense is classified in the consolidated
statements of operations and comprehensive loss as follows:
Three Months Ended June 30,
Six Months Ended June 30,
2016 2015 2016 2015
(In
thousands)
Research and development $ 1,366 $ 1,437 $ 2,613 $ 2,795
General and administrative 1,387 1,057 2,513 2,115
Total $ 2,753 $ 2,494 $ 5,126 $ 4,910</t>
  </si>
  <si>
    <t>Assumptions Used to Applying Pricing Model</t>
  </si>
  <si>
    <t xml:space="preserve">Key assumptions used to apply this pricing model were as
follows:
Three Months Ended June 30
Six Months Ended June 30
2016 2015 2016 2015
Risk-free interest rate 1.3 % 1.4 % 1.2 % 1.5 %
Expected life of options 6 years
Expected volatility of underlying stock 79.0 % 82.2 % 78.9 % 84.2 %
Expected dividend yield 0.0 % 0.0 % 0.0 % 0.0 % </t>
  </si>
  <si>
    <t>Summary of Stock Option Activity</t>
  </si>
  <si>
    <t>The following is a summary of stock option activity for the six
months ended June 30, 2016:
Number of Weighted Weighted Aggregate
(In thousands) (In
years)
(In thousands)
Outstanding at December 31, 2015 3,100 $ 15.20
Granted 1,923 9.48
Exercised (758 ) 1.98
Forfeited or expired (338 ) 17.04
Outstanding at June 30, 2016 3,927 $ 14.87 8.6 $ 4,603
Exercisable at June 30, 2016 898 $ 17.90 6.5 $ 2,383</t>
  </si>
  <si>
    <t>Summary of Restricted Stock Activity</t>
  </si>
  <si>
    <t>The following is a summary of restricted stock unit activity for
the six months ended June 30, 2016:
Number of Weighted
Outstanding at December 31, 2015 37,313 $ 18.49
Granted 80,732 $ 9.29
Vested (39,349 ) 12.20
Outstanding at June 30, 2016 78,696 $ 12.20</t>
  </si>
  <si>
    <t>Loss Per Share (Tables)</t>
  </si>
  <si>
    <t>Basic and Diluted Loss per Share</t>
  </si>
  <si>
    <t>Basic and diluted loss per share allocable to common stockholders
are computed as follows:
Three Months Ended June 30,
Six Months Ended June 30,
2016 2015 2016 2015
(In thousands
except per share data)
Net loss $ (27,981 ) $ (25,759 ) $ (50,860 ) $ (87,085 )
Weighted average shares outstanding 57,352 41,087 56,250 38,056
Basic and diluted loss per share allocable to common
stockholders $ (0.49 ) $ (0.63 ) $ (0.90 ) $ (2.29 )</t>
  </si>
  <si>
    <t>Common Stock Equivalents Excluded from Calculation of Diluted Loss per Share Attributable to Common Stockholders</t>
  </si>
  <si>
    <t>The following common stock equivalents were excluded from the
calculation of diluted loss per share allocable to common
stockholders because their inclusion would have been
anti-dilutive:
Three Months Ended June 30,
Six Months Ended June 30,
2016 2015 2016 2015
(In
thousands)
Stock options 3,927 3,349 3,927 3,349
Unvested restricted stock units 79 37 79 37
Shares issuable under employee stock purchase plan 24 7 24 7
4,030 3,393 4,030 3,393</t>
  </si>
  <si>
    <t>Overview - Additional Information (Detail) - USD ($) $ in Thousands</t>
  </si>
  <si>
    <t>Basis Of Presentation [Line Items]</t>
  </si>
  <si>
    <t>Aggregate fund, amount</t>
  </si>
  <si>
    <t>Proceeds from sale of redeemable convertible preferred stock</t>
  </si>
  <si>
    <t>Initial public offering completion date</t>
  </si>
  <si>
    <t>2013-05</t>
  </si>
  <si>
    <t>Cash, cash equivalents, and marketable securities</t>
  </si>
  <si>
    <t>Collaborative Arrangement [Member]</t>
  </si>
  <si>
    <t>Non-equity funding through collaboration agreement</t>
  </si>
  <si>
    <t>IPO [Member]</t>
  </si>
  <si>
    <t>Sale of common stock in public offering</t>
  </si>
  <si>
    <t>Marketable Securities - Summary of Available-for-Sale Securities Held (Detail) - USD ($)</t>
  </si>
  <si>
    <t>Mar. 31, 2016</t>
  </si>
  <si>
    <t>Schedule of Available-for-sale Securities [Line Items]</t>
  </si>
  <si>
    <t>Available-For-Sale Securities Held, Amortized Cost</t>
  </si>
  <si>
    <t>Available-For-Sale Securities Held, Unrealized Gains</t>
  </si>
  <si>
    <t>Available-For-Sale Securities Held, Unrealized Losses</t>
  </si>
  <si>
    <t>Available-For-Sale Securities Held, Fair Value</t>
  </si>
  <si>
    <t>Commercial Paper [Member]</t>
  </si>
  <si>
    <t>Corporate Notes [Member]</t>
  </si>
  <si>
    <t>U.S. Government Agency Securities and Treasuries [Member]</t>
  </si>
  <si>
    <t>Marketable Securities - Additional Information (Detail) - USD ($)</t>
  </si>
  <si>
    <t>Realized gains (losses) recognized on sale of marketable equity securities</t>
  </si>
  <si>
    <t>Available-for-sale Securities, Continuous Unrealized Loss Position, Less than Twelve Months, Fair Value</t>
  </si>
  <si>
    <t>Available-for-sale Securities, Continuous Unrealized Loss Position, 12 Months or Longer, Aggregate Loss</t>
  </si>
  <si>
    <t>Fair Value Measurements - Summary of Company's Financial Assets Recognized at Fair Value (Detail) - USD ($) $ in Thousands</t>
  </si>
  <si>
    <t>Fair Value Inputs, Assets, Quantitative Information [Line Items]</t>
  </si>
  <si>
    <t>Cash equivalents</t>
  </si>
  <si>
    <t>Total</t>
  </si>
  <si>
    <t>Level 1 [Member]</t>
  </si>
  <si>
    <t>Level 2 [Member]</t>
  </si>
  <si>
    <t>Level 2 [Member] | Commercial Paper [Member]</t>
  </si>
  <si>
    <t>Level 2 [Member] | Corporate Notes [Member]</t>
  </si>
  <si>
    <t>Level 2 [Member] | U.S. Government Agency Securities and Treasuries [Member]</t>
  </si>
  <si>
    <t>Supplemental Balance Sheet Information - Schedule of Prepaid Expenses and Other Current Assets (Detail) - USD ($) $ in Thousands</t>
  </si>
  <si>
    <t>Deferred Costs, Capitalized, Prepaid, and Other Assets Disclosure [Abstract]</t>
  </si>
  <si>
    <t>Prepaid clinical and manufacturing costs</t>
  </si>
  <si>
    <t>Interest receivable on available for sale securities</t>
  </si>
  <si>
    <t>Other prepaid expenses and other receivables</t>
  </si>
  <si>
    <t>Total prepaid expenses and other current assets</t>
  </si>
  <si>
    <t>Supplemental Balance Sheet Information - Schedule of Accrued Expenses (Detail) - USD ($) $ in Thousands</t>
  </si>
  <si>
    <t>Accrued Liabilities, Current [Abstract]</t>
  </si>
  <si>
    <t>Employee compensation and benefits</t>
  </si>
  <si>
    <t>Research and development expenses</t>
  </si>
  <si>
    <t>Professional services and other</t>
  </si>
  <si>
    <t>Income Taxes - Additional Information (Detail) - USD ($)</t>
  </si>
  <si>
    <t>Federal income tax provision or benefit</t>
  </si>
  <si>
    <t>State income tax provision or benefit</t>
  </si>
  <si>
    <t>Commitments and Contingencies - Additional Information (Detail) - USD ($) $ in Millions</t>
  </si>
  <si>
    <t>1 Months Ended</t>
  </si>
  <si>
    <t>May 31, 2016</t>
  </si>
  <si>
    <t>ARE-TECH Square, LLC [Member]</t>
  </si>
  <si>
    <t>Other Commitments [Line Items]</t>
  </si>
  <si>
    <t>Extension period of lease</t>
  </si>
  <si>
    <t>5 years</t>
  </si>
  <si>
    <t>Extension fee payable if lease not renewed</t>
  </si>
  <si>
    <t>Roche [Member]</t>
  </si>
  <si>
    <t>Milestone amount paid</t>
  </si>
  <si>
    <t>Collaborations - Additional Information (Detail)</t>
  </si>
  <si>
    <t>36 Months Ended</t>
  </si>
  <si>
    <t>51 Months Ended</t>
  </si>
  <si>
    <t>66 Months Ended</t>
  </si>
  <si>
    <t>Jul. 31, 2015OptionTargets</t>
  </si>
  <si>
    <t>Mar. 31, 2015USD ($)</t>
  </si>
  <si>
    <t>Mar. 31, 2014USD ($)</t>
  </si>
  <si>
    <t>Jun. 30, 2016USD ($)</t>
  </si>
  <si>
    <t>Jun. 30, 2015USD ($)</t>
  </si>
  <si>
    <t>Dec. 31, 2013USD ($)</t>
  </si>
  <si>
    <t>Dec. 31, 2015USD ($)</t>
  </si>
  <si>
    <t>Revenue Recognition, Multiple-deliverable Arrangements [Line Items]</t>
  </si>
  <si>
    <t>Upfront payment made</t>
  </si>
  <si>
    <t>Notice period in days</t>
  </si>
  <si>
    <t>90 days</t>
  </si>
  <si>
    <t>Eisai [Member]</t>
  </si>
  <si>
    <t>Clinical development milestone payments obligation</t>
  </si>
  <si>
    <t>Regulatory milestone payments obligation</t>
  </si>
  <si>
    <t>Celgene [Member]</t>
  </si>
  <si>
    <t>Number of option targets | OptionTargets</t>
  </si>
  <si>
    <t>Company received upfront payment</t>
  </si>
  <si>
    <t>Proceeds from redeemable convertible preferred stock</t>
  </si>
  <si>
    <t>Upfront payment recorded</t>
  </si>
  <si>
    <t>Clinical development milestone achieved</t>
  </si>
  <si>
    <t>Global development co-funding</t>
  </si>
  <si>
    <t>Celgene [Member] | Minimum [Member]</t>
  </si>
  <si>
    <t>Option targets under amended and restated agreement extended period</t>
  </si>
  <si>
    <t>3 years</t>
  </si>
  <si>
    <t>Celgene [Member] | Maximum [Member]</t>
  </si>
  <si>
    <t>Celgene [Member] | United States [Member]</t>
  </si>
  <si>
    <t>Celgene [Member] | Non-US [Member]</t>
  </si>
  <si>
    <t>Celgene [Member] | Option Targets [Member]</t>
  </si>
  <si>
    <t>Celgene [Member] | Option Targets [Member] | Maximum [Member]</t>
  </si>
  <si>
    <t>Development milestone and license payments associated with the Option Targets</t>
  </si>
  <si>
    <t>Additional milestone payments</t>
  </si>
  <si>
    <t>Sales-based milestone payments</t>
  </si>
  <si>
    <t>GSK [Member]</t>
  </si>
  <si>
    <t>Clinical development milestone payment</t>
  </si>
  <si>
    <t>Fixed research funding received</t>
  </si>
  <si>
    <t>Milestone payments received</t>
  </si>
  <si>
    <t>Research and development services</t>
  </si>
  <si>
    <t>Additional substantive preclinical research and development milestone payments</t>
  </si>
  <si>
    <t>Cash and accounts receivable</t>
  </si>
  <si>
    <t>Collaborative Arrangement [Member] | Roche [Member]</t>
  </si>
  <si>
    <t>Remaining unpaid milestone payments</t>
  </si>
  <si>
    <t>DOT1L [Member]</t>
  </si>
  <si>
    <t>DOT1L [Member] | Maximum [Member]</t>
  </si>
  <si>
    <t>Stock-Based Compensation - Additional Information (Detail) - USD ($) $ / shares in Units, $ in Thousands</t>
  </si>
  <si>
    <t>Feb. 29, 2016</t>
  </si>
  <si>
    <t>Share-based Compensation Arrangement by Share-based Payment Award [Line Items]</t>
  </si>
  <si>
    <t>Stock-based compensation expense related to stock options and restricted stock</t>
  </si>
  <si>
    <t>Weighted-average fair value of options granted</t>
  </si>
  <si>
    <t>Unrecognized compensation cost related to stock options</t>
  </si>
  <si>
    <t>Expected weighted average period for recognition of compensation cost</t>
  </si>
  <si>
    <t>3 years 1 month 6 days</t>
  </si>
  <si>
    <t>Unvested Restricted Stock Units [Member]</t>
  </si>
  <si>
    <t>2 years 7 months 6 days</t>
  </si>
  <si>
    <t>Number of Shares, Granted</t>
  </si>
  <si>
    <t>Weighted Average Grant Date Fair Value per Share, Granted</t>
  </si>
  <si>
    <t>Vesting terms</t>
  </si>
  <si>
    <t>One quarter of these restricted stock  units vested on February 9, 2016 and the remaining three quarters are vesting on  a straight line basis over 36 months.</t>
  </si>
  <si>
    <t>Unrecognized compensation cost related to restricted stock units</t>
  </si>
  <si>
    <t>Unvested Restricted Stock Units [Member] | February 9, 2016 Grant [Member]</t>
  </si>
  <si>
    <t>Vesting period</t>
  </si>
  <si>
    <t>36 months</t>
  </si>
  <si>
    <t>Stock-Based Compensation - Schedule of Stock-Based Compensation Expense (Detail) - USD ($) $ in Thousands</t>
  </si>
  <si>
    <t>Share-based Compensation Arrangement by Share-based Payment Award, Compensation Cost [Line Items]</t>
  </si>
  <si>
    <t>Share-based compensation expense</t>
  </si>
  <si>
    <t>Research and Development [Member]</t>
  </si>
  <si>
    <t>General and Administrative [Member]</t>
  </si>
  <si>
    <t>Stock-Based Compensation - Assumptions Used to Applying Pricing Model (Detail) - Employee Stock Option [Member]</t>
  </si>
  <si>
    <t>Risk-free interest rate</t>
  </si>
  <si>
    <t>1.30%</t>
  </si>
  <si>
    <t>1.40%</t>
  </si>
  <si>
    <t>1.20%</t>
  </si>
  <si>
    <t>1.50%</t>
  </si>
  <si>
    <t>Expected life of options</t>
  </si>
  <si>
    <t>6 years</t>
  </si>
  <si>
    <t>Expected volatility of underlying stock</t>
  </si>
  <si>
    <t>79.00%</t>
  </si>
  <si>
    <t>82.20%</t>
  </si>
  <si>
    <t>78.90%</t>
  </si>
  <si>
    <t>84.20%</t>
  </si>
  <si>
    <t>Expected dividend yield</t>
  </si>
  <si>
    <t>0.00%</t>
  </si>
  <si>
    <t>Stock-Based Compensation - Summary of Stock Option Activity (Detail) $ / shares in Units, $ in Thousands</t>
  </si>
  <si>
    <t>Jun. 30, 2016USD ($)$ / sharesshares</t>
  </si>
  <si>
    <t>Share-based Compensation Arrangement by Share-based Payment Award, Options, Outstanding [Roll Forward]</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or expired | $ / shares</t>
  </si>
  <si>
    <t>Weighted Average Exercise Price per Share, Outstanding, Ending balance | $ / shares</t>
  </si>
  <si>
    <t>Weighted Average Exercise Price per Share, Exercisable | $ / shares</t>
  </si>
  <si>
    <t>Weighted Average Remaining Contractual Term (In Years), Outstanding</t>
  </si>
  <si>
    <t>8 years 7 months 6 days</t>
  </si>
  <si>
    <t>Weighted Average Remaining Contractual Term (In Years), Exercisable</t>
  </si>
  <si>
    <t>6 years 6 months</t>
  </si>
  <si>
    <t>Aggregate Intrinsic Value, Outstanding | $</t>
  </si>
  <si>
    <t>Aggregate Intrinsic Value, Exercisable | $</t>
  </si>
  <si>
    <t>Stock-Based Compensation - Summary of Restricted Stock Activity (Detail) - Unvested Restricted Stock Units [Member]</t>
  </si>
  <si>
    <t>Jun. 30, 2016$ / sharesshares</t>
  </si>
  <si>
    <t>Number of Units, Outstanding, Beginning balance | shares</t>
  </si>
  <si>
    <t>Number of Units, Granted | shares</t>
  </si>
  <si>
    <t>Number of Units, Vested | shares</t>
  </si>
  <si>
    <t>Number of Units, Outstanding, Ending balance | shares</t>
  </si>
  <si>
    <t>Weighted Average Grant Date Fair Value per Unit, Beginning balance | $ / shares</t>
  </si>
  <si>
    <t>Weighted Average Grant Date Fair Value per Unit, Granted | $ / shares</t>
  </si>
  <si>
    <t>Weighted Average Grant Date Fair Value per Unit, Vested | $ / shares</t>
  </si>
  <si>
    <t>Weighted Average Grant Date Fair Value per Unit, Ending balance | $ / shares</t>
  </si>
  <si>
    <t>Loss Per Share - Schedule of Basic and Diluted Loss per Share (Detail) - USD ($) $ / shares in Units, shares in Thousands, $ in Thousands</t>
  </si>
  <si>
    <t>Weighted average shares outstanding</t>
  </si>
  <si>
    <t>Basic and diluted loss per share allocable to common stockholders</t>
  </si>
  <si>
    <t>Loss per Share - Additional Information (Detail)</t>
  </si>
  <si>
    <t>Jan. 31, 2016shares</t>
  </si>
  <si>
    <t>Sale of common stock in public offering, shares</t>
  </si>
  <si>
    <t>Loss Per Share - Common Stock Equivalents from Calculation of Diluted Loss per Share Attributable to Common Stockholders (Detail) - shares shares in Thousands</t>
  </si>
  <si>
    <t>Antidilutive Securities Excluded from Computation of Earnings Per Share [Line Items]</t>
  </si>
  <si>
    <t>Common stock equivalents excluded from the calculation of diluted loss per share</t>
  </si>
  <si>
    <t>Stock Options [Member]</t>
  </si>
  <si>
    <t>Shares Issuable Under Employee Stock Purchase Plan [Member]</t>
  </si>
  <si>
    <t>Related Party Transactions - Additional Information (Detail) - USD ($)</t>
  </si>
  <si>
    <t>Related Party Transaction [Line Items]</t>
  </si>
  <si>
    <t>Equity investments in common stock</t>
  </si>
  <si>
    <t>Global development co-funding from Celgene</t>
  </si>
  <si>
    <t>Maximum [Member] | Celgene [Member]</t>
  </si>
  <si>
    <t>Beneficial Owner [Member]</t>
  </si>
  <si>
    <t>Equity investments in common stock percentage</t>
  </si>
  <si>
    <t>6.30%</t>
  </si>
  <si>
    <t>Collaboration revenue related to agreement</t>
  </si>
  <si>
    <t>Beneficial Owner [Member] | Celgene [Member]</t>
  </si>
  <si>
    <t>Beneficial Owner [Member] | Maximum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71498</v>
      </c>
    </row>
    <row r="12" spans="1:3">
      <c r="A12" s="4" t="s">
        <v>19</v>
      </c>
      <c r="B12" s="4" t="s">
        <v>20</v>
      </c>
    </row>
    <row r="13" spans="1:3">
      <c r="A13" s="4" t="s">
        <v>21</v>
      </c>
      <c r="B13" s="4" t="s">
        <v>22</v>
      </c>
    </row>
    <row r="14" spans="1:3">
      <c r="A14" s="4" t="s">
        <v>23</v>
      </c>
      <c r="C14" s="6" t="n">
        <v>57956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1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18</v>
      </c>
    </row>
    <row r="4" spans="1:2">
      <c r="A4" s="4" t="s">
        <v>146</v>
      </c>
      <c r="B4" s="4" t="s">
        <v>147</v>
      </c>
    </row>
    <row r="5" spans="1:2">
      <c r="A5" s="4" t="s">
        <v>148</v>
      </c>
      <c r="B5" s="4" t="s">
        <v>148</v>
      </c>
    </row>
    <row r="6" spans="1:2">
      <c r="A6" s="4" t="s">
        <v>149</v>
      </c>
      <c r="B6" s="4" t="s">
        <v>150</v>
      </c>
    </row>
    <row r="7" spans="1:2">
      <c r="A7" s="4" t="s">
        <v>27</v>
      </c>
      <c r="B7" s="4" t="s">
        <v>151</v>
      </c>
    </row>
    <row r="8" spans="1:2">
      <c r="A8" s="4" t="s">
        <v>28</v>
      </c>
      <c r="B8" s="4" t="s">
        <v>152</v>
      </c>
    </row>
    <row r="9" spans="1:2">
      <c r="A9" s="4" t="s">
        <v>153</v>
      </c>
      <c r="B9"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5</v>
      </c>
      <c r="B1" s="2" t="s">
        <v>1</v>
      </c>
    </row>
    <row r="2" spans="1:2">
      <c r="B2" s="2" t="s">
        <v>2</v>
      </c>
    </row>
    <row r="3" spans="1:2">
      <c r="A3" s="3" t="s">
        <v>121</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58</v>
      </c>
      <c r="B1" s="2" t="s">
        <v>1</v>
      </c>
    </row>
    <row r="2" spans="1:2">
      <c r="B2" s="2" t="s">
        <v>2</v>
      </c>
    </row>
    <row r="3" spans="1:2">
      <c r="A3" s="3" t="s">
        <v>124</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480</v>
      </c>
      <c r="C3" s="7" t="n">
        <v>208323</v>
      </c>
    </row>
    <row r="4" spans="1:3">
      <c r="A4" s="4" t="s">
        <v>28</v>
      </c>
      <c r="B4" s="6" t="n">
        <v>199136</v>
      </c>
    </row>
    <row r="5" spans="1:3">
      <c r="A5" s="4" t="s">
        <v>29</v>
      </c>
      <c r="B5" s="6" t="n">
        <v>60</v>
      </c>
      <c r="C5" s="6" t="n">
        <v>262</v>
      </c>
    </row>
    <row r="6" spans="1:3">
      <c r="A6" s="4" t="s">
        <v>30</v>
      </c>
      <c r="B6" s="6" t="n">
        <v>7930</v>
      </c>
      <c r="C6" s="6" t="n">
        <v>4478</v>
      </c>
    </row>
    <row r="7" spans="1:3">
      <c r="A7" s="4" t="s">
        <v>31</v>
      </c>
      <c r="B7" s="6" t="n">
        <v>296606</v>
      </c>
      <c r="C7" s="6" t="n">
        <v>213063</v>
      </c>
    </row>
    <row r="8" spans="1:3">
      <c r="A8" s="4" t="s">
        <v>32</v>
      </c>
      <c r="B8" s="6" t="n">
        <v>3617</v>
      </c>
      <c r="C8" s="6" t="n">
        <v>4089</v>
      </c>
    </row>
    <row r="9" spans="1:3">
      <c r="A9" s="4" t="s">
        <v>33</v>
      </c>
      <c r="B9" s="6" t="n">
        <v>635</v>
      </c>
      <c r="C9" s="6" t="n">
        <v>751</v>
      </c>
    </row>
    <row r="10" spans="1:3">
      <c r="A10" s="4" t="s">
        <v>34</v>
      </c>
      <c r="B10" s="6" t="n">
        <v>300858</v>
      </c>
      <c r="C10" s="6" t="n">
        <v>217903</v>
      </c>
    </row>
    <row r="11" spans="1:3">
      <c r="A11" s="3" t="s">
        <v>35</v>
      </c>
    </row>
    <row r="12" spans="1:3">
      <c r="A12" s="4" t="s">
        <v>36</v>
      </c>
      <c r="B12" s="6" t="n">
        <v>3673</v>
      </c>
      <c r="C12" s="6" t="n">
        <v>4653</v>
      </c>
    </row>
    <row r="13" spans="1:3">
      <c r="A13" s="4" t="s">
        <v>37</v>
      </c>
      <c r="B13" s="6" t="n">
        <v>10942</v>
      </c>
      <c r="C13" s="6" t="n">
        <v>11335</v>
      </c>
    </row>
    <row r="14" spans="1:3">
      <c r="A14" s="4" t="s">
        <v>38</v>
      </c>
      <c r="B14" s="6" t="n">
        <v>590</v>
      </c>
      <c r="C14" s="6" t="n">
        <v>561</v>
      </c>
    </row>
    <row r="15" spans="1:3">
      <c r="A15" s="4" t="s">
        <v>39</v>
      </c>
      <c r="B15" s="6" t="n">
        <v>956</v>
      </c>
      <c r="C15" s="6" t="n">
        <v>1900</v>
      </c>
    </row>
    <row r="16" spans="1:3">
      <c r="A16" s="4" t="s">
        <v>40</v>
      </c>
      <c r="B16" s="6" t="n">
        <v>16161</v>
      </c>
      <c r="C16" s="6" t="n">
        <v>18449</v>
      </c>
    </row>
    <row r="17" spans="1:3">
      <c r="A17" s="4" t="s">
        <v>41</v>
      </c>
      <c r="B17" s="6" t="n">
        <v>427</v>
      </c>
      <c r="C17" s="6" t="n">
        <v>730</v>
      </c>
    </row>
    <row r="18" spans="1:3">
      <c r="A18" s="4" t="s">
        <v>42</v>
      </c>
      <c r="B18" s="6" t="n">
        <v>28809</v>
      </c>
      <c r="C18" s="6" t="n">
        <v>28809</v>
      </c>
    </row>
    <row r="19" spans="1:3">
      <c r="A19" s="4" t="s">
        <v>43</v>
      </c>
      <c r="B19" s="6" t="n">
        <v>297</v>
      </c>
      <c r="C19" s="6" t="n">
        <v>383</v>
      </c>
    </row>
    <row r="20" spans="1:3">
      <c r="A20" s="4" t="s">
        <v>44</v>
      </c>
      <c r="B20" s="4" t="s">
        <v>45</v>
      </c>
      <c r="C20" s="4" t="s">
        <v>45</v>
      </c>
    </row>
    <row r="21" spans="1:3">
      <c r="A21" s="3" t="s">
        <v>46</v>
      </c>
    </row>
    <row r="22" spans="1:3">
      <c r="A22" s="4" t="s">
        <v>47</v>
      </c>
      <c r="B22" s="4" t="s">
        <v>45</v>
      </c>
      <c r="C22" s="4" t="s">
        <v>45</v>
      </c>
    </row>
    <row r="23" spans="1:3">
      <c r="A23" s="4" t="s">
        <v>48</v>
      </c>
      <c r="B23" s="6" t="n">
        <v>6</v>
      </c>
      <c r="C23" s="6" t="n">
        <v>4</v>
      </c>
    </row>
    <row r="24" spans="1:3">
      <c r="A24" s="4" t="s">
        <v>49</v>
      </c>
      <c r="B24" s="6" t="n">
        <v>549454</v>
      </c>
      <c r="C24" s="6" t="n">
        <v>412989</v>
      </c>
    </row>
    <row r="25" spans="1:3">
      <c r="A25" s="4" t="s">
        <v>50</v>
      </c>
      <c r="B25" s="6" t="n">
        <v>25</v>
      </c>
    </row>
    <row r="26" spans="1:3">
      <c r="A26" s="4" t="s">
        <v>51</v>
      </c>
      <c r="B26" s="6" t="n">
        <v>-294321</v>
      </c>
      <c r="C26" s="6" t="n">
        <v>-243461</v>
      </c>
    </row>
    <row r="27" spans="1:3">
      <c r="A27" s="4" t="s">
        <v>52</v>
      </c>
      <c r="B27" s="6" t="n">
        <v>255164</v>
      </c>
      <c r="C27" s="6" t="n">
        <v>169532</v>
      </c>
    </row>
    <row r="28" spans="1:3">
      <c r="A28" s="4" t="s">
        <v>53</v>
      </c>
      <c r="B28" s="7" t="n">
        <v>300858</v>
      </c>
      <c r="C28" s="7" t="n">
        <v>217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15</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37</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180</v>
      </c>
      <c r="B1" s="2" t="s">
        <v>1</v>
      </c>
    </row>
    <row r="2" spans="1:3">
      <c r="B2" s="2" t="s">
        <v>2</v>
      </c>
      <c r="C2" s="2" t="s">
        <v>25</v>
      </c>
    </row>
    <row r="3" spans="1:3">
      <c r="A3" s="3" t="s">
        <v>181</v>
      </c>
    </row>
    <row r="4" spans="1:3">
      <c r="A4" s="4" t="s">
        <v>182</v>
      </c>
      <c r="B4" s="7" t="n">
        <v>722200</v>
      </c>
    </row>
    <row r="5" spans="1:3">
      <c r="A5" s="4" t="s">
        <v>183</v>
      </c>
      <c r="B5" s="7" t="n">
        <v>76000</v>
      </c>
    </row>
    <row r="6" spans="1:3">
      <c r="A6" s="4" t="s">
        <v>184</v>
      </c>
      <c r="B6" s="4" t="s">
        <v>185</v>
      </c>
    </row>
    <row r="7" spans="1:3">
      <c r="A7" s="4" t="s">
        <v>186</v>
      </c>
      <c r="B7" s="7" t="n">
        <v>288600</v>
      </c>
    </row>
    <row r="8" spans="1:3">
      <c r="A8" s="4" t="s">
        <v>51</v>
      </c>
      <c r="B8" s="6" t="n">
        <v>-294321</v>
      </c>
      <c r="C8" s="7" t="n">
        <v>-243461</v>
      </c>
    </row>
    <row r="9" spans="1:3">
      <c r="A9" s="4" t="s">
        <v>187</v>
      </c>
    </row>
    <row r="10" spans="1:3">
      <c r="A10" s="3" t="s">
        <v>181</v>
      </c>
    </row>
    <row r="11" spans="1:3">
      <c r="A11" s="4" t="s">
        <v>188</v>
      </c>
      <c r="B11" s="6" t="n">
        <v>201600</v>
      </c>
    </row>
    <row r="12" spans="1:3">
      <c r="A12" s="4" t="s">
        <v>189</v>
      </c>
    </row>
    <row r="13" spans="1:3">
      <c r="A13" s="3" t="s">
        <v>181</v>
      </c>
    </row>
    <row r="14" spans="1:3">
      <c r="A14" s="4" t="s">
        <v>190</v>
      </c>
      <c r="B14" s="7" t="n">
        <v>4446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1</v>
      </c>
      <c r="B1" s="2" t="s">
        <v>2</v>
      </c>
      <c r="C1" s="2" t="s">
        <v>192</v>
      </c>
    </row>
    <row r="2" spans="1:3">
      <c r="A2" s="3" t="s">
        <v>193</v>
      </c>
    </row>
    <row r="3" spans="1:3">
      <c r="A3" s="4" t="s">
        <v>194</v>
      </c>
      <c r="B3" s="7" t="n">
        <v>199111000</v>
      </c>
    </row>
    <row r="4" spans="1:3">
      <c r="A4" s="4" t="s">
        <v>195</v>
      </c>
      <c r="B4" s="6" t="n">
        <v>65000</v>
      </c>
    </row>
    <row r="5" spans="1:3">
      <c r="A5" s="4" t="s">
        <v>196</v>
      </c>
      <c r="B5" s="6" t="n">
        <v>-40000</v>
      </c>
    </row>
    <row r="6" spans="1:3">
      <c r="A6" s="4" t="s">
        <v>197</v>
      </c>
      <c r="B6" s="6" t="n">
        <v>199136000</v>
      </c>
      <c r="C6" s="7" t="n">
        <v>0</v>
      </c>
    </row>
    <row r="7" spans="1:3">
      <c r="A7" s="4" t="s">
        <v>198</v>
      </c>
    </row>
    <row r="8" spans="1:3">
      <c r="A8" s="3" t="s">
        <v>193</v>
      </c>
    </row>
    <row r="9" spans="1:3">
      <c r="A9" s="4" t="s">
        <v>194</v>
      </c>
      <c r="B9" s="6" t="n">
        <v>89598000</v>
      </c>
    </row>
    <row r="10" spans="1:3">
      <c r="A10" s="4" t="s">
        <v>196</v>
      </c>
      <c r="B10" s="6" t="n">
        <v>-40000</v>
      </c>
    </row>
    <row r="11" spans="1:3">
      <c r="A11" s="4" t="s">
        <v>197</v>
      </c>
      <c r="B11" s="6" t="n">
        <v>89558000</v>
      </c>
    </row>
    <row r="12" spans="1:3">
      <c r="A12" s="4" t="s">
        <v>199</v>
      </c>
    </row>
    <row r="13" spans="1:3">
      <c r="A13" s="3" t="s">
        <v>193</v>
      </c>
    </row>
    <row r="14" spans="1:3">
      <c r="A14" s="4" t="s">
        <v>194</v>
      </c>
      <c r="B14" s="6" t="n">
        <v>69660000</v>
      </c>
    </row>
    <row r="15" spans="1:3">
      <c r="A15" s="4" t="s">
        <v>195</v>
      </c>
      <c r="B15" s="6" t="n">
        <v>16000</v>
      </c>
    </row>
    <row r="16" spans="1:3">
      <c r="A16" s="4" t="s">
        <v>197</v>
      </c>
      <c r="B16" s="6" t="n">
        <v>69676000</v>
      </c>
    </row>
    <row r="17" spans="1:3">
      <c r="A17" s="4" t="s">
        <v>200</v>
      </c>
    </row>
    <row r="18" spans="1:3">
      <c r="A18" s="3" t="s">
        <v>193</v>
      </c>
    </row>
    <row r="19" spans="1:3">
      <c r="A19" s="4" t="s">
        <v>194</v>
      </c>
      <c r="B19" s="6" t="n">
        <v>39853000</v>
      </c>
    </row>
    <row r="20" spans="1:3">
      <c r="A20" s="4" t="s">
        <v>195</v>
      </c>
      <c r="B20" s="6" t="n">
        <v>49000</v>
      </c>
    </row>
    <row r="21" spans="1:3">
      <c r="A21" s="4" t="s">
        <v>197</v>
      </c>
      <c r="B21" s="7" t="n">
        <v>39902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01</v>
      </c>
      <c r="B1" s="2" t="s">
        <v>65</v>
      </c>
      <c r="C1" s="2" t="s">
        <v>1</v>
      </c>
    </row>
    <row r="2" spans="1:4">
      <c r="B2" s="2" t="s">
        <v>2</v>
      </c>
      <c r="C2" s="2" t="s">
        <v>2</v>
      </c>
      <c r="D2" s="2" t="s">
        <v>192</v>
      </c>
    </row>
    <row r="3" spans="1:4">
      <c r="A3" s="3" t="s">
        <v>121</v>
      </c>
    </row>
    <row r="4" spans="1:4">
      <c r="A4" s="4" t="s">
        <v>202</v>
      </c>
      <c r="B4" s="7" t="n">
        <v>0</v>
      </c>
    </row>
    <row r="5" spans="1:4">
      <c r="A5" s="4" t="s">
        <v>203</v>
      </c>
      <c r="B5" s="6" t="n">
        <v>107400000</v>
      </c>
      <c r="C5" s="7" t="n">
        <v>107400000</v>
      </c>
    </row>
    <row r="6" spans="1:4">
      <c r="A6" s="4" t="s">
        <v>204</v>
      </c>
      <c r="C6" s="6" t="n">
        <v>100000</v>
      </c>
    </row>
    <row r="7" spans="1:4">
      <c r="A7" s="4" t="s">
        <v>197</v>
      </c>
      <c r="B7" s="7" t="n">
        <v>199136000</v>
      </c>
      <c r="C7" s="7" t="n">
        <v>199136000</v>
      </c>
      <c r="D7"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5</v>
      </c>
      <c r="B1" s="2" t="s">
        <v>2</v>
      </c>
      <c r="C1" s="2" t="s">
        <v>25</v>
      </c>
    </row>
    <row r="2" spans="1:3">
      <c r="A2" s="3" t="s">
        <v>206</v>
      </c>
    </row>
    <row r="3" spans="1:3">
      <c r="A3" s="4" t="s">
        <v>207</v>
      </c>
      <c r="B3" s="7" t="n">
        <v>80191</v>
      </c>
      <c r="C3" s="7" t="n">
        <v>197023</v>
      </c>
    </row>
    <row r="4" spans="1:3">
      <c r="A4" s="4" t="s">
        <v>208</v>
      </c>
      <c r="B4" s="6" t="n">
        <v>279327</v>
      </c>
      <c r="C4" s="6" t="n">
        <v>197023</v>
      </c>
    </row>
    <row r="5" spans="1:3">
      <c r="A5" s="4" t="s">
        <v>198</v>
      </c>
    </row>
    <row r="6" spans="1:3">
      <c r="A6" s="3" t="s">
        <v>206</v>
      </c>
    </row>
    <row r="7" spans="1:3">
      <c r="A7" s="4" t="s">
        <v>28</v>
      </c>
      <c r="B7" s="6" t="n">
        <v>89558</v>
      </c>
    </row>
    <row r="8" spans="1:3">
      <c r="A8" s="4" t="s">
        <v>199</v>
      </c>
    </row>
    <row r="9" spans="1:3">
      <c r="A9" s="3" t="s">
        <v>206</v>
      </c>
    </row>
    <row r="10" spans="1:3">
      <c r="A10" s="4" t="s">
        <v>28</v>
      </c>
      <c r="B10" s="6" t="n">
        <v>69676</v>
      </c>
    </row>
    <row r="11" spans="1:3">
      <c r="A11" s="4" t="s">
        <v>200</v>
      </c>
    </row>
    <row r="12" spans="1:3">
      <c r="A12" s="3" t="s">
        <v>206</v>
      </c>
    </row>
    <row r="13" spans="1:3">
      <c r="A13" s="4" t="s">
        <v>28</v>
      </c>
      <c r="B13" s="6" t="n">
        <v>39902</v>
      </c>
    </row>
    <row r="14" spans="1:3">
      <c r="A14" s="4" t="s">
        <v>209</v>
      </c>
    </row>
    <row r="15" spans="1:3">
      <c r="A15" s="3" t="s">
        <v>206</v>
      </c>
    </row>
    <row r="16" spans="1:3">
      <c r="A16" s="4" t="s">
        <v>207</v>
      </c>
      <c r="B16" s="6" t="n">
        <v>71092</v>
      </c>
      <c r="C16" s="6" t="n">
        <v>197023</v>
      </c>
    </row>
    <row r="17" spans="1:3">
      <c r="A17" s="4" t="s">
        <v>208</v>
      </c>
      <c r="B17" s="6" t="n">
        <v>71092</v>
      </c>
      <c r="C17" s="7" t="n">
        <v>197023</v>
      </c>
    </row>
    <row r="18" spans="1:3">
      <c r="A18" s="4" t="s">
        <v>210</v>
      </c>
    </row>
    <row r="19" spans="1:3">
      <c r="A19" s="3" t="s">
        <v>206</v>
      </c>
    </row>
    <row r="20" spans="1:3">
      <c r="A20" s="4" t="s">
        <v>207</v>
      </c>
      <c r="B20" s="6" t="n">
        <v>9099</v>
      </c>
    </row>
    <row r="21" spans="1:3">
      <c r="A21" s="4" t="s">
        <v>208</v>
      </c>
      <c r="B21" s="6" t="n">
        <v>208235</v>
      </c>
    </row>
    <row r="22" spans="1:3">
      <c r="A22" s="4" t="s">
        <v>211</v>
      </c>
    </row>
    <row r="23" spans="1:3">
      <c r="A23" s="3" t="s">
        <v>206</v>
      </c>
    </row>
    <row r="24" spans="1:3">
      <c r="A24" s="4" t="s">
        <v>28</v>
      </c>
      <c r="B24" s="6" t="n">
        <v>89558</v>
      </c>
    </row>
    <row r="25" spans="1:3">
      <c r="A25" s="4" t="s">
        <v>212</v>
      </c>
    </row>
    <row r="26" spans="1:3">
      <c r="A26" s="3" t="s">
        <v>206</v>
      </c>
    </row>
    <row r="27" spans="1:3">
      <c r="A27" s="4" t="s">
        <v>28</v>
      </c>
      <c r="B27" s="6" t="n">
        <v>69676</v>
      </c>
    </row>
    <row r="28" spans="1:3">
      <c r="A28" s="4" t="s">
        <v>213</v>
      </c>
    </row>
    <row r="29" spans="1:3">
      <c r="A29" s="3" t="s">
        <v>206</v>
      </c>
    </row>
    <row r="30" spans="1:3">
      <c r="A30" s="4" t="s">
        <v>28</v>
      </c>
      <c r="B30" s="7" t="n">
        <v>399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25</v>
      </c>
    </row>
    <row r="2" spans="1:3">
      <c r="A2" s="3" t="s">
        <v>215</v>
      </c>
    </row>
    <row r="3" spans="1:3">
      <c r="A3" s="4" t="s">
        <v>216</v>
      </c>
      <c r="B3" s="7" t="n">
        <v>3499</v>
      </c>
      <c r="C3" s="7" t="n">
        <v>2400</v>
      </c>
    </row>
    <row r="4" spans="1:3">
      <c r="A4" s="4" t="s">
        <v>217</v>
      </c>
      <c r="B4" s="6" t="n">
        <v>372</v>
      </c>
    </row>
    <row r="5" spans="1:3">
      <c r="A5" s="4" t="s">
        <v>218</v>
      </c>
      <c r="B5" s="6" t="n">
        <v>4059</v>
      </c>
      <c r="C5" s="6" t="n">
        <v>2078</v>
      </c>
    </row>
    <row r="6" spans="1:3">
      <c r="A6" s="4" t="s">
        <v>219</v>
      </c>
      <c r="B6" s="7" t="n">
        <v>7930</v>
      </c>
      <c r="C6" s="7" t="n">
        <v>447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25</v>
      </c>
    </row>
    <row r="2" spans="1:3">
      <c r="A2" s="3" t="s">
        <v>221</v>
      </c>
    </row>
    <row r="3" spans="1:3">
      <c r="A3" s="4" t="s">
        <v>222</v>
      </c>
      <c r="B3" s="7" t="n">
        <v>2276</v>
      </c>
      <c r="C3" s="7" t="n">
        <v>3314</v>
      </c>
    </row>
    <row r="4" spans="1:3">
      <c r="A4" s="4" t="s">
        <v>223</v>
      </c>
      <c r="B4" s="6" t="n">
        <v>7929</v>
      </c>
      <c r="C4" s="6" t="n">
        <v>6518</v>
      </c>
    </row>
    <row r="5" spans="1:3">
      <c r="A5" s="4" t="s">
        <v>224</v>
      </c>
      <c r="B5" s="6" t="n">
        <v>737</v>
      </c>
      <c r="C5" s="6" t="n">
        <v>1503</v>
      </c>
    </row>
    <row r="6" spans="1:3">
      <c r="A6" s="4" t="s">
        <v>37</v>
      </c>
      <c r="B6" s="7" t="n">
        <v>10942</v>
      </c>
      <c r="C6" s="7" t="n">
        <v>113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225</v>
      </c>
      <c r="B1" s="2" t="s">
        <v>65</v>
      </c>
      <c r="D1" s="2" t="s">
        <v>1</v>
      </c>
    </row>
    <row r="2" spans="1:5">
      <c r="B2" s="2" t="s">
        <v>2</v>
      </c>
      <c r="C2" s="2" t="s">
        <v>66</v>
      </c>
      <c r="D2" s="2" t="s">
        <v>2</v>
      </c>
      <c r="E2" s="2" t="s">
        <v>66</v>
      </c>
    </row>
    <row r="3" spans="1:5">
      <c r="A3" s="3" t="s">
        <v>129</v>
      </c>
    </row>
    <row r="4" spans="1:5">
      <c r="A4" s="4" t="s">
        <v>226</v>
      </c>
      <c r="B4" s="7" t="n">
        <v>0</v>
      </c>
      <c r="C4" s="7" t="n">
        <v>0</v>
      </c>
      <c r="D4" s="7" t="n">
        <v>0</v>
      </c>
      <c r="E4" s="7" t="n">
        <v>0</v>
      </c>
    </row>
    <row r="5" spans="1:5">
      <c r="A5" s="4" t="s">
        <v>227</v>
      </c>
      <c r="B5" s="7" t="n">
        <v>0</v>
      </c>
      <c r="C5" s="7" t="n">
        <v>0</v>
      </c>
      <c r="D5" s="7" t="n">
        <v>0</v>
      </c>
      <c r="E5"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6" t="n">
        <v>5000000</v>
      </c>
      <c r="C4" s="6" t="n">
        <v>5000000</v>
      </c>
    </row>
    <row r="5" spans="1:3">
      <c r="A5" s="4" t="s">
        <v>58</v>
      </c>
      <c r="B5" s="6" t="n">
        <v>0</v>
      </c>
      <c r="C5" s="6" t="n">
        <v>0</v>
      </c>
    </row>
    <row r="6" spans="1:3">
      <c r="A6" s="4" t="s">
        <v>59</v>
      </c>
      <c r="B6" s="6" t="n">
        <v>0</v>
      </c>
      <c r="C6" s="6" t="n">
        <v>0</v>
      </c>
    </row>
    <row r="7" spans="1:3">
      <c r="A7" s="4" t="s">
        <v>60</v>
      </c>
      <c r="B7" s="8" t="n">
        <v>0.0001</v>
      </c>
      <c r="C7" s="8" t="n">
        <v>0.0001</v>
      </c>
    </row>
    <row r="8" spans="1:3">
      <c r="A8" s="4" t="s">
        <v>61</v>
      </c>
      <c r="B8" s="6" t="n">
        <v>125000000</v>
      </c>
      <c r="C8" s="6" t="n">
        <v>125000000</v>
      </c>
    </row>
    <row r="9" spans="1:3">
      <c r="A9" s="4" t="s">
        <v>62</v>
      </c>
      <c r="B9" s="6" t="n">
        <v>57937000</v>
      </c>
      <c r="C9" s="6" t="n">
        <v>41786000</v>
      </c>
    </row>
    <row r="10" spans="1:3">
      <c r="A10" s="4" t="s">
        <v>63</v>
      </c>
      <c r="B10" s="6" t="n">
        <v>57937000</v>
      </c>
      <c r="C10" s="6" t="n">
        <v>4178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28</v>
      </c>
      <c r="B1" s="2" t="s">
        <v>229</v>
      </c>
      <c r="C1" s="2" t="s">
        <v>65</v>
      </c>
    </row>
    <row r="2" spans="1:3">
      <c r="B2" s="2" t="s">
        <v>230</v>
      </c>
      <c r="C2" s="2" t="s">
        <v>192</v>
      </c>
    </row>
    <row r="3" spans="1:3">
      <c r="A3" s="4" t="s">
        <v>231</v>
      </c>
    </row>
    <row r="4" spans="1:3">
      <c r="A4" s="3" t="s">
        <v>232</v>
      </c>
    </row>
    <row r="5" spans="1:3">
      <c r="A5" s="4" t="s">
        <v>233</v>
      </c>
      <c r="B5" s="4" t="s">
        <v>234</v>
      </c>
    </row>
    <row r="6" spans="1:3">
      <c r="A6" s="4" t="s">
        <v>235</v>
      </c>
      <c r="B6" s="10" t="n">
        <v>0.2</v>
      </c>
    </row>
    <row r="7" spans="1:3">
      <c r="A7" s="4" t="s">
        <v>236</v>
      </c>
    </row>
    <row r="8" spans="1:3">
      <c r="A8" s="3" t="s">
        <v>232</v>
      </c>
    </row>
    <row r="9" spans="1:3">
      <c r="A9" s="4" t="s">
        <v>237</v>
      </c>
      <c r="C9" s="7"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79"/>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38</v>
      </c>
      <c r="B1" s="2" t="s">
        <v>229</v>
      </c>
      <c r="E1" s="2" t="s">
        <v>65</v>
      </c>
      <c r="G1" s="2" t="s">
        <v>1</v>
      </c>
      <c r="I1" s="2" t="s">
        <v>239</v>
      </c>
      <c r="J1" s="2" t="s">
        <v>240</v>
      </c>
      <c r="K1" s="2" t="s">
        <v>241</v>
      </c>
    </row>
    <row r="2" spans="1:12">
      <c r="B2" s="2" t="s">
        <v>242</v>
      </c>
      <c r="C2" s="2" t="s">
        <v>243</v>
      </c>
      <c r="D2" s="2" t="s">
        <v>244</v>
      </c>
      <c r="E2" s="2" t="s">
        <v>245</v>
      </c>
      <c r="F2" s="2" t="s">
        <v>246</v>
      </c>
      <c r="G2" s="2" t="s">
        <v>245</v>
      </c>
      <c r="H2" s="2" t="s">
        <v>246</v>
      </c>
      <c r="I2" s="2" t="s">
        <v>247</v>
      </c>
      <c r="J2" s="2" t="s">
        <v>245</v>
      </c>
      <c r="K2" s="2" t="s">
        <v>245</v>
      </c>
      <c r="L2" s="2" t="s">
        <v>248</v>
      </c>
    </row>
    <row r="3" spans="1:12">
      <c r="A3" s="3" t="s">
        <v>249</v>
      </c>
    </row>
    <row r="4" spans="1:12">
      <c r="A4" s="4" t="s">
        <v>68</v>
      </c>
      <c r="E4" s="7" t="n">
        <v>473000</v>
      </c>
      <c r="F4" s="7" t="n">
        <v>736000</v>
      </c>
      <c r="G4" s="7" t="n">
        <v>945000</v>
      </c>
      <c r="H4" s="7" t="n">
        <v>1647000</v>
      </c>
    </row>
    <row r="5" spans="1:12">
      <c r="A5" s="4" t="s">
        <v>250</v>
      </c>
      <c r="H5" s="6" t="n">
        <v>40000000</v>
      </c>
    </row>
    <row r="6" spans="1:12">
      <c r="A6" s="4" t="s">
        <v>236</v>
      </c>
    </row>
    <row r="7" spans="1:12">
      <c r="A7" s="3" t="s">
        <v>249</v>
      </c>
    </row>
    <row r="8" spans="1:12">
      <c r="A8" s="4" t="s">
        <v>251</v>
      </c>
      <c r="G8" s="4" t="s">
        <v>252</v>
      </c>
    </row>
    <row r="9" spans="1:12">
      <c r="A9" s="4" t="s">
        <v>253</v>
      </c>
    </row>
    <row r="10" spans="1:12">
      <c r="A10" s="3" t="s">
        <v>249</v>
      </c>
    </row>
    <row r="11" spans="1:12">
      <c r="A11" s="4" t="s">
        <v>250</v>
      </c>
      <c r="C11" s="7" t="n">
        <v>40000000</v>
      </c>
    </row>
    <row r="12" spans="1:12">
      <c r="A12" s="4" t="s">
        <v>254</v>
      </c>
      <c r="E12" s="6" t="n">
        <v>20000000</v>
      </c>
      <c r="G12" s="7" t="n">
        <v>20000000</v>
      </c>
      <c r="J12" s="7" t="n">
        <v>20000000</v>
      </c>
      <c r="K12" s="7" t="n">
        <v>20000000</v>
      </c>
    </row>
    <row r="13" spans="1:12">
      <c r="A13" s="4" t="s">
        <v>255</v>
      </c>
      <c r="E13" s="6" t="n">
        <v>50000000</v>
      </c>
      <c r="G13" s="6" t="n">
        <v>50000000</v>
      </c>
      <c r="J13" s="6" t="n">
        <v>50000000</v>
      </c>
      <c r="K13" s="6" t="n">
        <v>50000000</v>
      </c>
    </row>
    <row r="14" spans="1:12">
      <c r="A14" s="4" t="s">
        <v>256</v>
      </c>
    </row>
    <row r="15" spans="1:12">
      <c r="A15" s="3" t="s">
        <v>249</v>
      </c>
    </row>
    <row r="16" spans="1:12">
      <c r="A16" s="4" t="s">
        <v>257</v>
      </c>
      <c r="B16" s="6" t="n">
        <v>3</v>
      </c>
    </row>
    <row r="17" spans="1:12">
      <c r="A17" s="4" t="s">
        <v>258</v>
      </c>
      <c r="J17" s="6" t="n">
        <v>65000000</v>
      </c>
    </row>
    <row r="18" spans="1:12">
      <c r="A18" s="4" t="s">
        <v>259</v>
      </c>
      <c r="J18" s="6" t="n">
        <v>25000000</v>
      </c>
    </row>
    <row r="19" spans="1:12">
      <c r="A19" s="4" t="s">
        <v>260</v>
      </c>
      <c r="J19" s="6" t="n">
        <v>68000000</v>
      </c>
    </row>
    <row r="20" spans="1:12">
      <c r="A20" s="4" t="s">
        <v>261</v>
      </c>
      <c r="J20" s="6" t="n">
        <v>25000000</v>
      </c>
    </row>
    <row r="21" spans="1:12">
      <c r="A21" s="4" t="s">
        <v>262</v>
      </c>
      <c r="J21" s="6" t="n">
        <v>6900000</v>
      </c>
    </row>
    <row r="22" spans="1:12">
      <c r="A22" s="4" t="s">
        <v>68</v>
      </c>
      <c r="E22" s="6" t="n">
        <v>500000</v>
      </c>
      <c r="F22" s="6" t="n">
        <v>100000</v>
      </c>
      <c r="G22" s="6" t="n">
        <v>900000</v>
      </c>
      <c r="H22" s="6" t="n">
        <v>200000</v>
      </c>
      <c r="J22" s="6" t="n">
        <v>73400000</v>
      </c>
    </row>
    <row r="23" spans="1:12">
      <c r="A23" s="4" t="s">
        <v>263</v>
      </c>
    </row>
    <row r="24" spans="1:12">
      <c r="A24" s="3" t="s">
        <v>249</v>
      </c>
    </row>
    <row r="25" spans="1:12">
      <c r="A25" s="4" t="s">
        <v>264</v>
      </c>
      <c r="B25" s="4" t="s">
        <v>265</v>
      </c>
    </row>
    <row r="26" spans="1:12">
      <c r="A26" s="4" t="s">
        <v>266</v>
      </c>
    </row>
    <row r="27" spans="1:12">
      <c r="A27" s="3" t="s">
        <v>249</v>
      </c>
    </row>
    <row r="28" spans="1:12">
      <c r="A28" s="4" t="s">
        <v>262</v>
      </c>
      <c r="E28" s="6" t="n">
        <v>100000</v>
      </c>
      <c r="F28" s="6" t="n">
        <v>400000</v>
      </c>
      <c r="G28" s="6" t="n">
        <v>100000</v>
      </c>
      <c r="H28" s="6" t="n">
        <v>900000</v>
      </c>
    </row>
    <row r="29" spans="1:12">
      <c r="A29" s="4" t="s">
        <v>267</v>
      </c>
    </row>
    <row r="30" spans="1:12">
      <c r="A30" s="3" t="s">
        <v>249</v>
      </c>
    </row>
    <row r="31" spans="1:12">
      <c r="A31" s="4" t="s">
        <v>257</v>
      </c>
      <c r="B31" s="6" t="n">
        <v>2</v>
      </c>
    </row>
    <row r="32" spans="1:12">
      <c r="A32" s="4" t="s">
        <v>268</v>
      </c>
    </row>
    <row r="33" spans="1:12">
      <c r="A33" s="3" t="s">
        <v>249</v>
      </c>
    </row>
    <row r="34" spans="1:12">
      <c r="A34" s="4" t="s">
        <v>257</v>
      </c>
      <c r="B34" s="6" t="n">
        <v>1</v>
      </c>
    </row>
    <row r="35" spans="1:12">
      <c r="A35" s="4" t="s">
        <v>269</v>
      </c>
    </row>
    <row r="36" spans="1:12">
      <c r="A36" s="3" t="s">
        <v>249</v>
      </c>
    </row>
    <row r="37" spans="1:12">
      <c r="A37" s="4" t="s">
        <v>258</v>
      </c>
      <c r="G37" s="6" t="n">
        <v>10000000</v>
      </c>
    </row>
    <row r="38" spans="1:12">
      <c r="A38" s="4" t="s">
        <v>270</v>
      </c>
    </row>
    <row r="39" spans="1:12">
      <c r="A39" s="3" t="s">
        <v>249</v>
      </c>
    </row>
    <row r="40" spans="1:12">
      <c r="A40" s="4" t="s">
        <v>271</v>
      </c>
      <c r="G40" s="6" t="n">
        <v>75000000</v>
      </c>
    </row>
    <row r="41" spans="1:12">
      <c r="A41" s="4" t="s">
        <v>272</v>
      </c>
      <c r="E41" s="6" t="n">
        <v>365000000</v>
      </c>
      <c r="G41" s="6" t="n">
        <v>365000000</v>
      </c>
      <c r="J41" s="6" t="n">
        <v>365000000</v>
      </c>
      <c r="K41" s="6" t="n">
        <v>365000000</v>
      </c>
    </row>
    <row r="42" spans="1:12">
      <c r="A42" s="4" t="s">
        <v>273</v>
      </c>
      <c r="E42" s="6" t="n">
        <v>170000000</v>
      </c>
      <c r="G42" s="6" t="n">
        <v>170000000</v>
      </c>
      <c r="J42" s="6" t="n">
        <v>170000000</v>
      </c>
      <c r="K42" s="6" t="n">
        <v>170000000</v>
      </c>
    </row>
    <row r="43" spans="1:12">
      <c r="A43" s="4" t="s">
        <v>274</v>
      </c>
    </row>
    <row r="44" spans="1:12">
      <c r="A44" s="3" t="s">
        <v>249</v>
      </c>
    </row>
    <row r="45" spans="1:12">
      <c r="A45" s="4" t="s">
        <v>260</v>
      </c>
      <c r="D45" s="7" t="n">
        <v>3000000</v>
      </c>
      <c r="I45" s="7" t="n">
        <v>20000000</v>
      </c>
    </row>
    <row r="46" spans="1:12">
      <c r="A46" s="4" t="s">
        <v>272</v>
      </c>
      <c r="E46" s="6" t="n">
        <v>275000000</v>
      </c>
      <c r="G46" s="6" t="n">
        <v>275000000</v>
      </c>
      <c r="J46" s="6" t="n">
        <v>275000000</v>
      </c>
      <c r="K46" s="6" t="n">
        <v>275000000</v>
      </c>
    </row>
    <row r="47" spans="1:12">
      <c r="A47" s="4" t="s">
        <v>273</v>
      </c>
      <c r="E47" s="6" t="n">
        <v>218000000</v>
      </c>
      <c r="G47" s="6" t="n">
        <v>218000000</v>
      </c>
      <c r="J47" s="6" t="n">
        <v>218000000</v>
      </c>
      <c r="K47" s="6" t="n">
        <v>218000000</v>
      </c>
    </row>
    <row r="48" spans="1:12">
      <c r="A48" s="4" t="s">
        <v>275</v>
      </c>
      <c r="E48" s="6" t="n">
        <v>109000000</v>
      </c>
      <c r="G48" s="6" t="n">
        <v>109000000</v>
      </c>
      <c r="J48" s="6" t="n">
        <v>109000000</v>
      </c>
      <c r="K48" s="6" t="n">
        <v>109000000</v>
      </c>
    </row>
    <row r="49" spans="1:12">
      <c r="A49" s="4" t="s">
        <v>68</v>
      </c>
      <c r="F49" s="7" t="n">
        <v>600000</v>
      </c>
      <c r="H49" s="7" t="n">
        <v>1400000</v>
      </c>
    </row>
    <row r="50" spans="1:12">
      <c r="A50" s="4" t="s">
        <v>276</v>
      </c>
      <c r="K50" s="6" t="n">
        <v>6000000</v>
      </c>
    </row>
    <row r="51" spans="1:12">
      <c r="A51" s="4" t="s">
        <v>277</v>
      </c>
      <c r="K51" s="6" t="n">
        <v>15000000</v>
      </c>
    </row>
    <row r="52" spans="1:12">
      <c r="A52" s="4" t="s">
        <v>278</v>
      </c>
      <c r="K52" s="6" t="n">
        <v>9000000</v>
      </c>
    </row>
    <row r="53" spans="1:12">
      <c r="A53" s="4" t="s">
        <v>279</v>
      </c>
      <c r="E53" s="6" t="n">
        <v>18000000</v>
      </c>
      <c r="G53" s="6" t="n">
        <v>18000000</v>
      </c>
      <c r="J53" s="6" t="n">
        <v>18000000</v>
      </c>
      <c r="K53" s="6" t="n">
        <v>18000000</v>
      </c>
    </row>
    <row r="54" spans="1:12">
      <c r="A54" s="4" t="s">
        <v>280</v>
      </c>
      <c r="K54" s="6" t="n">
        <v>53000000</v>
      </c>
    </row>
    <row r="55" spans="1:12">
      <c r="A55" s="4" t="s">
        <v>95</v>
      </c>
      <c r="L55" s="7" t="n">
        <v>0</v>
      </c>
    </row>
    <row r="56" spans="1:12">
      <c r="A56" s="4" t="s">
        <v>281</v>
      </c>
    </row>
    <row r="57" spans="1:12">
      <c r="A57" s="3" t="s">
        <v>249</v>
      </c>
    </row>
    <row r="58" spans="1:12">
      <c r="A58" s="4" t="s">
        <v>282</v>
      </c>
      <c r="E58" s="6" t="n">
        <v>12000000</v>
      </c>
      <c r="G58" s="6" t="n">
        <v>12000000</v>
      </c>
      <c r="J58" s="6" t="n">
        <v>12000000</v>
      </c>
      <c r="K58" s="6" t="n">
        <v>12000000</v>
      </c>
    </row>
    <row r="59" spans="1:12">
      <c r="A59" s="4" t="s">
        <v>283</v>
      </c>
    </row>
    <row r="60" spans="1:12">
      <c r="A60" s="3" t="s">
        <v>249</v>
      </c>
    </row>
    <row r="61" spans="1:12">
      <c r="A61" s="4" t="s">
        <v>275</v>
      </c>
      <c r="E61" s="6" t="n">
        <v>35000000</v>
      </c>
      <c r="G61" s="6" t="n">
        <v>35000000</v>
      </c>
      <c r="J61" s="6" t="n">
        <v>35000000</v>
      </c>
      <c r="K61" s="6" t="n">
        <v>35000000</v>
      </c>
    </row>
    <row r="62" spans="1:12">
      <c r="A62" s="4" t="s">
        <v>284</v>
      </c>
    </row>
    <row r="63" spans="1:12">
      <c r="A63" s="3" t="s">
        <v>249</v>
      </c>
    </row>
    <row r="64" spans="1:12">
      <c r="A64" s="4" t="s">
        <v>272</v>
      </c>
      <c r="E64" s="7" t="n">
        <v>100000000</v>
      </c>
      <c r="G64" s="7" t="n">
        <v>100000000</v>
      </c>
      <c r="J64" s="7" t="n">
        <v>100000000</v>
      </c>
      <c r="K64" s="7" t="n">
        <v>100000000</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r="1" spans="1:6">
      <c r="A1" s="1" t="s">
        <v>285</v>
      </c>
      <c r="B1" s="2" t="s">
        <v>229</v>
      </c>
      <c r="C1" s="2" t="s">
        <v>65</v>
      </c>
      <c r="E1" s="2" t="s">
        <v>1</v>
      </c>
    </row>
    <row r="2" spans="1:6">
      <c r="B2" s="2" t="s">
        <v>286</v>
      </c>
      <c r="C2" s="2" t="s">
        <v>2</v>
      </c>
      <c r="D2" s="2" t="s">
        <v>66</v>
      </c>
      <c r="E2" s="2" t="s">
        <v>2</v>
      </c>
      <c r="F2" s="2" t="s">
        <v>66</v>
      </c>
    </row>
    <row r="3" spans="1:6">
      <c r="A3" s="3" t="s">
        <v>287</v>
      </c>
    </row>
    <row r="4" spans="1:6">
      <c r="A4" s="4" t="s">
        <v>288</v>
      </c>
      <c r="C4" s="7" t="n">
        <v>2753</v>
      </c>
      <c r="D4" s="7" t="n">
        <v>2494</v>
      </c>
      <c r="E4" s="7" t="n">
        <v>5126</v>
      </c>
      <c r="F4" s="7" t="n">
        <v>4910</v>
      </c>
    </row>
    <row r="5" spans="1:6">
      <c r="A5" s="4" t="s">
        <v>289</v>
      </c>
      <c r="C5" s="9" t="n">
        <v>7.27</v>
      </c>
      <c r="D5" s="9" t="n">
        <v>12.46</v>
      </c>
      <c r="E5" s="9" t="n">
        <v>6.43</v>
      </c>
      <c r="F5" s="9" t="n">
        <v>14.68</v>
      </c>
    </row>
    <row r="6" spans="1:6">
      <c r="A6" s="4" t="s">
        <v>290</v>
      </c>
      <c r="C6" s="7" t="n">
        <v>22400</v>
      </c>
      <c r="E6" s="7" t="n">
        <v>22400</v>
      </c>
    </row>
    <row r="7" spans="1:6">
      <c r="A7" s="4" t="s">
        <v>291</v>
      </c>
      <c r="E7" s="4" t="s">
        <v>292</v>
      </c>
    </row>
    <row r="8" spans="1:6">
      <c r="A8" s="4" t="s">
        <v>293</v>
      </c>
    </row>
    <row r="9" spans="1:6">
      <c r="A9" s="3" t="s">
        <v>287</v>
      </c>
    </row>
    <row r="10" spans="1:6">
      <c r="A10" s="4" t="s">
        <v>291</v>
      </c>
      <c r="E10" s="4" t="s">
        <v>294</v>
      </c>
    </row>
    <row r="11" spans="1:6">
      <c r="A11" s="4" t="s">
        <v>295</v>
      </c>
      <c r="E11" s="6" t="n">
        <v>80732</v>
      </c>
    </row>
    <row r="12" spans="1:6">
      <c r="A12" s="4" t="s">
        <v>296</v>
      </c>
      <c r="E12" s="9" t="n">
        <v>9.289999999999999</v>
      </c>
    </row>
    <row r="13" spans="1:6">
      <c r="A13" s="4" t="s">
        <v>297</v>
      </c>
      <c r="E13" s="4" t="s">
        <v>298</v>
      </c>
    </row>
    <row r="14" spans="1:6">
      <c r="A14" s="4" t="s">
        <v>299</v>
      </c>
      <c r="C14" s="7" t="n">
        <v>700</v>
      </c>
      <c r="E14" s="7" t="n">
        <v>700</v>
      </c>
    </row>
    <row r="15" spans="1:6">
      <c r="A15" s="4" t="s">
        <v>300</v>
      </c>
    </row>
    <row r="16" spans="1:6">
      <c r="A16" s="3" t="s">
        <v>287</v>
      </c>
    </row>
    <row r="17" spans="1:6">
      <c r="A17" s="4" t="s">
        <v>295</v>
      </c>
      <c r="B17" s="6" t="n">
        <v>80732</v>
      </c>
    </row>
    <row r="18" spans="1:6">
      <c r="A18" s="4" t="s">
        <v>296</v>
      </c>
      <c r="B18" s="9" t="n">
        <v>9.289999999999999</v>
      </c>
    </row>
    <row r="19" spans="1:6">
      <c r="A19" s="4" t="s">
        <v>301</v>
      </c>
      <c r="E19" s="4" t="s">
        <v>302</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3</v>
      </c>
      <c r="B1" s="2" t="s">
        <v>65</v>
      </c>
      <c r="D1" s="2" t="s">
        <v>1</v>
      </c>
    </row>
    <row r="2" spans="1:5">
      <c r="B2" s="2" t="s">
        <v>2</v>
      </c>
      <c r="C2" s="2" t="s">
        <v>66</v>
      </c>
      <c r="D2" s="2" t="s">
        <v>2</v>
      </c>
      <c r="E2" s="2" t="s">
        <v>66</v>
      </c>
    </row>
    <row r="3" spans="1:5">
      <c r="A3" s="3" t="s">
        <v>304</v>
      </c>
    </row>
    <row r="4" spans="1:5">
      <c r="A4" s="4" t="s">
        <v>305</v>
      </c>
      <c r="B4" s="7" t="n">
        <v>2753</v>
      </c>
      <c r="C4" s="7" t="n">
        <v>2494</v>
      </c>
      <c r="D4" s="7" t="n">
        <v>5126</v>
      </c>
      <c r="E4" s="7" t="n">
        <v>4910</v>
      </c>
    </row>
    <row r="5" spans="1:5">
      <c r="A5" s="4" t="s">
        <v>306</v>
      </c>
    </row>
    <row r="6" spans="1:5">
      <c r="A6" s="3" t="s">
        <v>304</v>
      </c>
    </row>
    <row r="7" spans="1:5">
      <c r="A7" s="4" t="s">
        <v>305</v>
      </c>
      <c r="B7" s="6" t="n">
        <v>1366</v>
      </c>
      <c r="C7" s="6" t="n">
        <v>1437</v>
      </c>
      <c r="D7" s="6" t="n">
        <v>2613</v>
      </c>
      <c r="E7" s="6" t="n">
        <v>2795</v>
      </c>
    </row>
    <row r="8" spans="1:5">
      <c r="A8" s="4" t="s">
        <v>307</v>
      </c>
    </row>
    <row r="9" spans="1:5">
      <c r="A9" s="3" t="s">
        <v>304</v>
      </c>
    </row>
    <row r="10" spans="1:5">
      <c r="A10" s="4" t="s">
        <v>305</v>
      </c>
      <c r="B10" s="7" t="n">
        <v>1387</v>
      </c>
      <c r="C10" s="7" t="n">
        <v>1057</v>
      </c>
      <c r="D10" s="7" t="n">
        <v>2513</v>
      </c>
      <c r="E10" s="7" t="n">
        <v>21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65</v>
      </c>
      <c r="D1" s="2" t="s">
        <v>1</v>
      </c>
    </row>
    <row r="2" spans="1:5">
      <c r="B2" s="2" t="s">
        <v>2</v>
      </c>
      <c r="C2" s="2" t="s">
        <v>66</v>
      </c>
      <c r="D2" s="2" t="s">
        <v>2</v>
      </c>
      <c r="E2" s="2" t="s">
        <v>66</v>
      </c>
    </row>
    <row r="3" spans="1:5">
      <c r="A3" s="3" t="s">
        <v>287</v>
      </c>
    </row>
    <row r="4" spans="1:5">
      <c r="A4" s="4" t="s">
        <v>309</v>
      </c>
      <c r="B4" s="4" t="s">
        <v>310</v>
      </c>
      <c r="C4" s="4" t="s">
        <v>311</v>
      </c>
      <c r="D4" s="4" t="s">
        <v>312</v>
      </c>
      <c r="E4" s="4" t="s">
        <v>313</v>
      </c>
    </row>
    <row r="5" spans="1:5">
      <c r="A5" s="4" t="s">
        <v>314</v>
      </c>
      <c r="C5" s="4" t="s">
        <v>315</v>
      </c>
    </row>
    <row r="6" spans="1:5">
      <c r="A6" s="4" t="s">
        <v>316</v>
      </c>
      <c r="B6" s="4" t="s">
        <v>317</v>
      </c>
      <c r="C6" s="4" t="s">
        <v>318</v>
      </c>
      <c r="D6" s="4" t="s">
        <v>319</v>
      </c>
      <c r="E6" s="4" t="s">
        <v>320</v>
      </c>
    </row>
    <row r="7" spans="1:5">
      <c r="A7" s="4" t="s">
        <v>321</v>
      </c>
      <c r="B7" s="4" t="s">
        <v>322</v>
      </c>
      <c r="C7" s="4" t="s">
        <v>322</v>
      </c>
      <c r="D7" s="4" t="s">
        <v>322</v>
      </c>
      <c r="E7" s="4" t="s">
        <v>3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323</v>
      </c>
      <c r="B1" s="2" t="s">
        <v>1</v>
      </c>
    </row>
    <row r="2" spans="1:2">
      <c r="B2" s="2" t="s">
        <v>324</v>
      </c>
    </row>
    <row r="3" spans="1:2">
      <c r="A3" s="3" t="s">
        <v>325</v>
      </c>
    </row>
    <row r="4" spans="1:2">
      <c r="A4" s="4" t="s">
        <v>326</v>
      </c>
      <c r="B4" s="6" t="n">
        <v>3100</v>
      </c>
    </row>
    <row r="5" spans="1:2">
      <c r="A5" s="4" t="s">
        <v>327</v>
      </c>
      <c r="B5" s="6" t="n">
        <v>1923</v>
      </c>
    </row>
    <row r="6" spans="1:2">
      <c r="A6" s="4" t="s">
        <v>328</v>
      </c>
      <c r="B6" s="6" t="n">
        <v>-758</v>
      </c>
    </row>
    <row r="7" spans="1:2">
      <c r="A7" s="4" t="s">
        <v>329</v>
      </c>
      <c r="B7" s="6" t="n">
        <v>-338</v>
      </c>
    </row>
    <row r="8" spans="1:2">
      <c r="A8" s="4" t="s">
        <v>330</v>
      </c>
      <c r="B8" s="6" t="n">
        <v>3927</v>
      </c>
    </row>
    <row r="9" spans="1:2">
      <c r="A9" s="4" t="s">
        <v>331</v>
      </c>
      <c r="B9" s="6" t="n">
        <v>898</v>
      </c>
    </row>
    <row r="10" spans="1:2">
      <c r="A10" s="4" t="s">
        <v>332</v>
      </c>
      <c r="B10" s="9" t="n">
        <v>15.2</v>
      </c>
    </row>
    <row r="11" spans="1:2">
      <c r="A11" s="4" t="s">
        <v>333</v>
      </c>
      <c r="B11" s="11" t="n">
        <v>9.48</v>
      </c>
    </row>
    <row r="12" spans="1:2">
      <c r="A12" s="4" t="s">
        <v>334</v>
      </c>
      <c r="B12" s="11" t="n">
        <v>1.98</v>
      </c>
    </row>
    <row r="13" spans="1:2">
      <c r="A13" s="4" t="s">
        <v>335</v>
      </c>
      <c r="B13" s="11" t="n">
        <v>17.04</v>
      </c>
    </row>
    <row r="14" spans="1:2">
      <c r="A14" s="4" t="s">
        <v>336</v>
      </c>
      <c r="B14" s="11" t="n">
        <v>14.87</v>
      </c>
    </row>
    <row r="15" spans="1:2">
      <c r="A15" s="4" t="s">
        <v>337</v>
      </c>
      <c r="B15" s="9" t="n">
        <v>17.9</v>
      </c>
    </row>
    <row r="16" spans="1:2">
      <c r="A16" s="4" t="s">
        <v>338</v>
      </c>
      <c r="B16" s="4" t="s">
        <v>339</v>
      </c>
    </row>
    <row r="17" spans="1:2">
      <c r="A17" s="4" t="s">
        <v>340</v>
      </c>
      <c r="B17" s="4" t="s">
        <v>341</v>
      </c>
    </row>
    <row r="18" spans="1:2">
      <c r="A18" s="4" t="s">
        <v>342</v>
      </c>
      <c r="B18" s="7" t="n">
        <v>4603</v>
      </c>
    </row>
    <row r="19" spans="1:2">
      <c r="A19" s="4" t="s">
        <v>343</v>
      </c>
      <c r="B19" s="7" t="n">
        <v>2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344</v>
      </c>
      <c r="B1" s="2" t="s">
        <v>1</v>
      </c>
    </row>
    <row r="2" spans="1:2">
      <c r="B2" s="2" t="s">
        <v>345</v>
      </c>
    </row>
    <row r="3" spans="1:2">
      <c r="A3" s="3" t="s">
        <v>287</v>
      </c>
    </row>
    <row r="4" spans="1:2">
      <c r="A4" s="4" t="s">
        <v>346</v>
      </c>
      <c r="B4" s="6" t="n">
        <v>37313</v>
      </c>
    </row>
    <row r="5" spans="1:2">
      <c r="A5" s="4" t="s">
        <v>347</v>
      </c>
      <c r="B5" s="6" t="n">
        <v>80732</v>
      </c>
    </row>
    <row r="6" spans="1:2">
      <c r="A6" s="4" t="s">
        <v>348</v>
      </c>
      <c r="B6" s="6" t="n">
        <v>-39349</v>
      </c>
    </row>
    <row r="7" spans="1:2">
      <c r="A7" s="4" t="s">
        <v>349</v>
      </c>
      <c r="B7" s="6" t="n">
        <v>78696</v>
      </c>
    </row>
    <row r="8" spans="1:2">
      <c r="A8" s="4" t="s">
        <v>350</v>
      </c>
      <c r="B8" s="9" t="n">
        <v>18.49</v>
      </c>
    </row>
    <row r="9" spans="1:2">
      <c r="A9" s="4" t="s">
        <v>351</v>
      </c>
      <c r="B9" s="11" t="n">
        <v>9.289999999999999</v>
      </c>
    </row>
    <row r="10" spans="1:2">
      <c r="A10" s="4" t="s">
        <v>352</v>
      </c>
      <c r="B10" s="11" t="n">
        <v>12.2</v>
      </c>
    </row>
    <row r="11" spans="1:2">
      <c r="A11" s="4" t="s">
        <v>353</v>
      </c>
      <c r="B11" s="9" t="n">
        <v>1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4</v>
      </c>
      <c r="B1" s="2" t="s">
        <v>65</v>
      </c>
      <c r="D1" s="2" t="s">
        <v>1</v>
      </c>
    </row>
    <row r="2" spans="1:5">
      <c r="B2" s="2" t="s">
        <v>2</v>
      </c>
      <c r="C2" s="2" t="s">
        <v>66</v>
      </c>
      <c r="D2" s="2" t="s">
        <v>2</v>
      </c>
      <c r="E2" s="2" t="s">
        <v>66</v>
      </c>
    </row>
    <row r="3" spans="1:5">
      <c r="A3" s="3" t="s">
        <v>140</v>
      </c>
    </row>
    <row r="4" spans="1:5">
      <c r="A4" s="4" t="s">
        <v>78</v>
      </c>
      <c r="B4" s="7" t="n">
        <v>-27981</v>
      </c>
      <c r="C4" s="7" t="n">
        <v>-25759</v>
      </c>
      <c r="D4" s="7" t="n">
        <v>-50860</v>
      </c>
      <c r="E4" s="7" t="n">
        <v>-87085</v>
      </c>
    </row>
    <row r="5" spans="1:5">
      <c r="A5" s="4" t="s">
        <v>355</v>
      </c>
      <c r="B5" s="6" t="n">
        <v>57352</v>
      </c>
      <c r="C5" s="6" t="n">
        <v>41087</v>
      </c>
      <c r="D5" s="6" t="n">
        <v>56250</v>
      </c>
      <c r="E5" s="6" t="n">
        <v>38056</v>
      </c>
    </row>
    <row r="6" spans="1:5">
      <c r="A6" s="4" t="s">
        <v>356</v>
      </c>
      <c r="B6" s="9" t="n">
        <v>-0.49</v>
      </c>
      <c r="C6" s="9" t="n">
        <v>-0.63</v>
      </c>
      <c r="D6" s="9" t="n">
        <v>-0.9</v>
      </c>
      <c r="E6" s="9" t="n">
        <v>-2.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0"/>
  </cols>
  <sheetData>
    <row r="1" spans="1:2">
      <c r="A1" s="1" t="s">
        <v>357</v>
      </c>
      <c r="B1" s="2" t="s">
        <v>229</v>
      </c>
    </row>
    <row r="2" spans="1:2">
      <c r="B2" s="2" t="s">
        <v>358</v>
      </c>
    </row>
    <row r="3" spans="1:2">
      <c r="A3" s="3" t="s">
        <v>140</v>
      </c>
    </row>
    <row r="4" spans="1:2">
      <c r="A4" s="4" t="s">
        <v>359</v>
      </c>
      <c r="B4" s="6" t="n">
        <v>15333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0</v>
      </c>
      <c r="B1" s="2" t="s">
        <v>65</v>
      </c>
      <c r="D1" s="2" t="s">
        <v>1</v>
      </c>
    </row>
    <row r="2" spans="1:5">
      <c r="B2" s="2" t="s">
        <v>2</v>
      </c>
      <c r="C2" s="2" t="s">
        <v>66</v>
      </c>
      <c r="D2" s="2" t="s">
        <v>2</v>
      </c>
      <c r="E2" s="2" t="s">
        <v>66</v>
      </c>
    </row>
    <row r="3" spans="1:5">
      <c r="A3" s="3" t="s">
        <v>361</v>
      </c>
    </row>
    <row r="4" spans="1:5">
      <c r="A4" s="4" t="s">
        <v>362</v>
      </c>
      <c r="B4" s="6" t="n">
        <v>4030</v>
      </c>
      <c r="C4" s="6" t="n">
        <v>3393</v>
      </c>
      <c r="D4" s="6" t="n">
        <v>4030</v>
      </c>
      <c r="E4" s="6" t="n">
        <v>3393</v>
      </c>
    </row>
    <row r="5" spans="1:5">
      <c r="A5" s="4" t="s">
        <v>363</v>
      </c>
    </row>
    <row r="6" spans="1:5">
      <c r="A6" s="3" t="s">
        <v>361</v>
      </c>
    </row>
    <row r="7" spans="1:5">
      <c r="A7" s="4" t="s">
        <v>362</v>
      </c>
      <c r="B7" s="6" t="n">
        <v>3927</v>
      </c>
      <c r="C7" s="6" t="n">
        <v>3349</v>
      </c>
      <c r="D7" s="6" t="n">
        <v>3927</v>
      </c>
      <c r="E7" s="6" t="n">
        <v>3349</v>
      </c>
    </row>
    <row r="8" spans="1:5">
      <c r="A8" s="4" t="s">
        <v>293</v>
      </c>
    </row>
    <row r="9" spans="1:5">
      <c r="A9" s="3" t="s">
        <v>361</v>
      </c>
    </row>
    <row r="10" spans="1:5">
      <c r="A10" s="4" t="s">
        <v>362</v>
      </c>
      <c r="B10" s="6" t="n">
        <v>79</v>
      </c>
      <c r="C10" s="6" t="n">
        <v>37</v>
      </c>
      <c r="D10" s="6" t="n">
        <v>79</v>
      </c>
      <c r="E10" s="6" t="n">
        <v>37</v>
      </c>
    </row>
    <row r="11" spans="1:5">
      <c r="A11" s="4" t="s">
        <v>364</v>
      </c>
    </row>
    <row r="12" spans="1:5">
      <c r="A12" s="3" t="s">
        <v>361</v>
      </c>
    </row>
    <row r="13" spans="1:5">
      <c r="A13" s="4" t="s">
        <v>362</v>
      </c>
      <c r="B13" s="6" t="n">
        <v>24</v>
      </c>
      <c r="C13" s="6" t="n">
        <v>7</v>
      </c>
      <c r="D13" s="6" t="n">
        <v>24</v>
      </c>
      <c r="E13" s="6" t="n">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73</v>
      </c>
      <c r="C4" s="7" t="n">
        <v>736</v>
      </c>
      <c r="D4" s="7" t="n">
        <v>945</v>
      </c>
      <c r="E4" s="7" t="n">
        <v>1647</v>
      </c>
    </row>
    <row r="5" spans="1:5">
      <c r="A5" s="3" t="s">
        <v>69</v>
      </c>
    </row>
    <row r="6" spans="1:5">
      <c r="A6" s="4" t="s">
        <v>70</v>
      </c>
      <c r="B6" s="6" t="n">
        <v>21450</v>
      </c>
      <c r="C6" s="6" t="n">
        <v>20551</v>
      </c>
      <c r="D6" s="6" t="n">
        <v>39190</v>
      </c>
      <c r="E6" s="6" t="n">
        <v>77602</v>
      </c>
    </row>
    <row r="7" spans="1:5">
      <c r="A7" s="4" t="s">
        <v>71</v>
      </c>
      <c r="B7" s="6" t="n">
        <v>7424</v>
      </c>
      <c r="C7" s="6" t="n">
        <v>5970</v>
      </c>
      <c r="D7" s="6" t="n">
        <v>13270</v>
      </c>
      <c r="E7" s="6" t="n">
        <v>11207</v>
      </c>
    </row>
    <row r="8" spans="1:5">
      <c r="A8" s="4" t="s">
        <v>72</v>
      </c>
      <c r="B8" s="6" t="n">
        <v>28874</v>
      </c>
      <c r="C8" s="6" t="n">
        <v>26521</v>
      </c>
      <c r="D8" s="6" t="n">
        <v>52460</v>
      </c>
      <c r="E8" s="6" t="n">
        <v>88809</v>
      </c>
    </row>
    <row r="9" spans="1:5">
      <c r="A9" s="4" t="s">
        <v>73</v>
      </c>
      <c r="B9" s="6" t="n">
        <v>-28401</v>
      </c>
      <c r="C9" s="6" t="n">
        <v>-25785</v>
      </c>
      <c r="D9" s="6" t="n">
        <v>-51515</v>
      </c>
      <c r="E9" s="6" t="n">
        <v>-87162</v>
      </c>
    </row>
    <row r="10" spans="1:5">
      <c r="A10" s="3" t="s">
        <v>74</v>
      </c>
    </row>
    <row r="11" spans="1:5">
      <c r="A11" s="4" t="s">
        <v>75</v>
      </c>
      <c r="B11" s="6" t="n">
        <v>404</v>
      </c>
      <c r="C11" s="6" t="n">
        <v>6</v>
      </c>
      <c r="D11" s="6" t="n">
        <v>624</v>
      </c>
      <c r="E11" s="6" t="n">
        <v>37</v>
      </c>
    </row>
    <row r="12" spans="1:5">
      <c r="A12" s="4" t="s">
        <v>76</v>
      </c>
      <c r="B12" s="6" t="n">
        <v>16</v>
      </c>
      <c r="C12" s="6" t="n">
        <v>20</v>
      </c>
      <c r="D12" s="6" t="n">
        <v>31</v>
      </c>
      <c r="E12" s="6" t="n">
        <v>40</v>
      </c>
    </row>
    <row r="13" spans="1:5">
      <c r="A13" s="4" t="s">
        <v>77</v>
      </c>
      <c r="B13" s="6" t="n">
        <v>420</v>
      </c>
      <c r="C13" s="6" t="n">
        <v>26</v>
      </c>
      <c r="D13" s="6" t="n">
        <v>655</v>
      </c>
      <c r="E13" s="6" t="n">
        <v>77</v>
      </c>
    </row>
    <row r="14" spans="1:5">
      <c r="A14" s="4" t="s">
        <v>78</v>
      </c>
      <c r="B14" s="6" t="n">
        <v>-27981</v>
      </c>
      <c r="C14" s="6" t="n">
        <v>-25759</v>
      </c>
      <c r="D14" s="6" t="n">
        <v>-50860</v>
      </c>
      <c r="E14" s="6" t="n">
        <v>-87085</v>
      </c>
    </row>
    <row r="15" spans="1:5">
      <c r="A15" s="3" t="s">
        <v>79</v>
      </c>
    </row>
    <row r="16" spans="1:5">
      <c r="A16" s="4" t="s">
        <v>80</v>
      </c>
      <c r="B16" s="6" t="n">
        <v>25</v>
      </c>
      <c r="D16" s="6" t="n">
        <v>25</v>
      </c>
    </row>
    <row r="17" spans="1:5">
      <c r="A17" s="4" t="s">
        <v>81</v>
      </c>
      <c r="B17" s="7" t="n">
        <v>-27956</v>
      </c>
      <c r="C17" s="7" t="n">
        <v>-25759</v>
      </c>
      <c r="D17" s="7" t="n">
        <v>-50835</v>
      </c>
      <c r="E17" s="7" t="n">
        <v>-87085</v>
      </c>
    </row>
    <row r="18" spans="1:5">
      <c r="A18" s="3" t="s">
        <v>82</v>
      </c>
    </row>
    <row r="19" spans="1:5">
      <c r="A19" s="4" t="s">
        <v>83</v>
      </c>
      <c r="B19" s="9" t="n">
        <v>-0.49</v>
      </c>
      <c r="C19" s="9" t="n">
        <v>-0.63</v>
      </c>
      <c r="D19" s="9" t="n">
        <v>-0.9</v>
      </c>
      <c r="E19" s="9" t="n">
        <v>-2.29</v>
      </c>
    </row>
    <row r="20" spans="1:5">
      <c r="A20" s="4" t="s">
        <v>84</v>
      </c>
      <c r="B20" s="9" t="n">
        <v>-0.49</v>
      </c>
      <c r="C20" s="9" t="n">
        <v>-0.63</v>
      </c>
      <c r="D20" s="9" t="n">
        <v>-0.9</v>
      </c>
      <c r="E20" s="9" t="n">
        <v>-2.29</v>
      </c>
    </row>
    <row r="21" spans="1:5">
      <c r="A21" s="3" t="s">
        <v>85</v>
      </c>
    </row>
    <row r="22" spans="1:5">
      <c r="A22" s="4" t="s">
        <v>83</v>
      </c>
      <c r="B22" s="6" t="n">
        <v>57352</v>
      </c>
      <c r="C22" s="6" t="n">
        <v>41087</v>
      </c>
      <c r="D22" s="6" t="n">
        <v>56250</v>
      </c>
      <c r="E22" s="6" t="n">
        <v>38056</v>
      </c>
    </row>
    <row r="23" spans="1:5">
      <c r="A23" s="4" t="s">
        <v>84</v>
      </c>
      <c r="B23" s="6" t="n">
        <v>57352</v>
      </c>
      <c r="C23" s="6" t="n">
        <v>41087</v>
      </c>
      <c r="D23" s="6" t="n">
        <v>56250</v>
      </c>
      <c r="E23" s="6" t="n">
        <v>380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365</v>
      </c>
      <c r="B1" s="2" t="s">
        <v>65</v>
      </c>
      <c r="D1" s="2" t="s">
        <v>1</v>
      </c>
      <c r="F1" s="2" t="s">
        <v>240</v>
      </c>
    </row>
    <row r="2" spans="1:7">
      <c r="B2" s="2" t="s">
        <v>2</v>
      </c>
      <c r="C2" s="2" t="s">
        <v>66</v>
      </c>
      <c r="D2" s="2" t="s">
        <v>2</v>
      </c>
      <c r="E2" s="2" t="s">
        <v>66</v>
      </c>
      <c r="F2" s="2" t="s">
        <v>2</v>
      </c>
      <c r="G2" s="2" t="s">
        <v>25</v>
      </c>
    </row>
    <row r="3" spans="1:7">
      <c r="A3" s="3" t="s">
        <v>366</v>
      </c>
    </row>
    <row r="4" spans="1:7">
      <c r="A4" s="4" t="s">
        <v>367</v>
      </c>
      <c r="B4" s="6" t="n">
        <v>57937000</v>
      </c>
      <c r="D4" s="6" t="n">
        <v>57937000</v>
      </c>
      <c r="F4" s="6" t="n">
        <v>57937000</v>
      </c>
      <c r="G4" s="6" t="n">
        <v>41786000</v>
      </c>
    </row>
    <row r="5" spans="1:7">
      <c r="A5" s="4" t="s">
        <v>256</v>
      </c>
    </row>
    <row r="6" spans="1:7">
      <c r="A6" s="3" t="s">
        <v>366</v>
      </c>
    </row>
    <row r="7" spans="1:7">
      <c r="A7" s="4" t="s">
        <v>368</v>
      </c>
      <c r="F7" s="7" t="n">
        <v>6900000</v>
      </c>
    </row>
    <row r="8" spans="1:7">
      <c r="A8" s="4" t="s">
        <v>369</v>
      </c>
    </row>
    <row r="9" spans="1:7">
      <c r="A9" s="3" t="s">
        <v>366</v>
      </c>
    </row>
    <row r="10" spans="1:7">
      <c r="A10" s="4" t="s">
        <v>368</v>
      </c>
      <c r="B10" s="7" t="n">
        <v>100000</v>
      </c>
      <c r="C10" s="7" t="n">
        <v>400000</v>
      </c>
      <c r="D10" s="7" t="n">
        <v>100000</v>
      </c>
      <c r="E10" s="7" t="n">
        <v>900000</v>
      </c>
    </row>
    <row r="11" spans="1:7">
      <c r="A11" s="4" t="s">
        <v>370</v>
      </c>
    </row>
    <row r="12" spans="1:7">
      <c r="A12" s="3" t="s">
        <v>366</v>
      </c>
    </row>
    <row r="13" spans="1:7">
      <c r="A13" s="4" t="s">
        <v>367</v>
      </c>
      <c r="B13" s="6" t="n">
        <v>3674640</v>
      </c>
      <c r="D13" s="6" t="n">
        <v>3674640</v>
      </c>
      <c r="F13" s="6" t="n">
        <v>3674640</v>
      </c>
    </row>
    <row r="14" spans="1:7">
      <c r="A14" s="4" t="s">
        <v>371</v>
      </c>
      <c r="B14" s="4" t="s">
        <v>372</v>
      </c>
      <c r="D14" s="4" t="s">
        <v>372</v>
      </c>
      <c r="F14" s="4" t="s">
        <v>372</v>
      </c>
    </row>
    <row r="15" spans="1:7">
      <c r="A15" s="4" t="s">
        <v>373</v>
      </c>
      <c r="B15" s="7" t="n">
        <v>500000</v>
      </c>
      <c r="C15" s="6" t="n">
        <v>100000</v>
      </c>
      <c r="D15" s="7" t="n">
        <v>900000</v>
      </c>
      <c r="E15" s="6" t="n">
        <v>200000</v>
      </c>
    </row>
    <row r="16" spans="1:7">
      <c r="A16" s="4" t="s">
        <v>95</v>
      </c>
      <c r="B16" s="6" t="n">
        <v>29800000</v>
      </c>
      <c r="D16" s="6" t="n">
        <v>29800000</v>
      </c>
      <c r="F16" s="7" t="n">
        <v>29800000</v>
      </c>
      <c r="G16" s="7" t="n">
        <v>30700000</v>
      </c>
    </row>
    <row r="17" spans="1:7">
      <c r="A17" s="4" t="s">
        <v>368</v>
      </c>
      <c r="C17" s="6" t="n">
        <v>400000</v>
      </c>
      <c r="E17" s="7" t="n">
        <v>900000</v>
      </c>
    </row>
    <row r="18" spans="1:7">
      <c r="A18" s="4" t="s">
        <v>374</v>
      </c>
    </row>
    <row r="19" spans="1:7">
      <c r="A19" s="3" t="s">
        <v>366</v>
      </c>
    </row>
    <row r="20" spans="1:7">
      <c r="A20" s="4" t="s">
        <v>373</v>
      </c>
      <c r="C20" s="7" t="n">
        <v>0</v>
      </c>
    </row>
    <row r="21" spans="1:7">
      <c r="A21" s="4" t="s">
        <v>375</v>
      </c>
    </row>
    <row r="22" spans="1:7">
      <c r="A22" s="3" t="s">
        <v>366</v>
      </c>
    </row>
    <row r="23" spans="1:7">
      <c r="A23" s="4" t="s">
        <v>368</v>
      </c>
      <c r="B23" s="7" t="n">
        <v>100000</v>
      </c>
      <c r="D23" s="7" t="n">
        <v>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6</v>
      </c>
      <c r="B1" s="2" t="s">
        <v>1</v>
      </c>
    </row>
    <row r="2" spans="1:3">
      <c r="B2" s="2" t="s">
        <v>2</v>
      </c>
      <c r="C2" s="2" t="s">
        <v>66</v>
      </c>
    </row>
    <row r="3" spans="1:3">
      <c r="A3" s="3" t="s">
        <v>87</v>
      </c>
    </row>
    <row r="4" spans="1:3">
      <c r="A4" s="4" t="s">
        <v>78</v>
      </c>
      <c r="B4" s="7" t="n">
        <v>-50860</v>
      </c>
      <c r="C4" s="7" t="n">
        <v>-87085</v>
      </c>
    </row>
    <row r="5" spans="1:3">
      <c r="A5" s="3" t="s">
        <v>88</v>
      </c>
    </row>
    <row r="6" spans="1:3">
      <c r="A6" s="4" t="s">
        <v>89</v>
      </c>
      <c r="C6" s="6" t="n">
        <v>40000</v>
      </c>
    </row>
    <row r="7" spans="1:3">
      <c r="A7" s="4" t="s">
        <v>90</v>
      </c>
      <c r="B7" s="6" t="n">
        <v>791</v>
      </c>
      <c r="C7" s="6" t="n">
        <v>653</v>
      </c>
    </row>
    <row r="8" spans="1:3">
      <c r="A8" s="4" t="s">
        <v>91</v>
      </c>
      <c r="B8" s="6" t="n">
        <v>5126</v>
      </c>
      <c r="C8" s="6" t="n">
        <v>4910</v>
      </c>
    </row>
    <row r="9" spans="1:3">
      <c r="A9" s="4" t="s">
        <v>92</v>
      </c>
      <c r="B9" s="6" t="n">
        <v>-27</v>
      </c>
    </row>
    <row r="10" spans="1:3">
      <c r="A10" s="4" t="s">
        <v>93</v>
      </c>
      <c r="C10" s="6" t="n">
        <v>6</v>
      </c>
    </row>
    <row r="11" spans="1:3">
      <c r="A11" s="3" t="s">
        <v>94</v>
      </c>
    </row>
    <row r="12" spans="1:3">
      <c r="A12" s="4" t="s">
        <v>29</v>
      </c>
      <c r="B12" s="6" t="n">
        <v>202</v>
      </c>
      <c r="C12" s="6" t="n">
        <v>1352</v>
      </c>
    </row>
    <row r="13" spans="1:3">
      <c r="A13" s="4" t="s">
        <v>30</v>
      </c>
      <c r="B13" s="6" t="n">
        <v>-3095</v>
      </c>
      <c r="C13" s="6" t="n">
        <v>829</v>
      </c>
    </row>
    <row r="14" spans="1:3">
      <c r="A14" s="4" t="s">
        <v>36</v>
      </c>
      <c r="B14" s="6" t="n">
        <v>-980</v>
      </c>
      <c r="C14" s="6" t="n">
        <v>-5212</v>
      </c>
    </row>
    <row r="15" spans="1:3">
      <c r="A15" s="4" t="s">
        <v>37</v>
      </c>
      <c r="B15" s="6" t="n">
        <v>-393</v>
      </c>
      <c r="C15" s="6" t="n">
        <v>2433</v>
      </c>
    </row>
    <row r="16" spans="1:3">
      <c r="A16" s="4" t="s">
        <v>95</v>
      </c>
      <c r="B16" s="6" t="n">
        <v>-944</v>
      </c>
      <c r="C16" s="6" t="n">
        <v>-1528</v>
      </c>
    </row>
    <row r="17" spans="1:3">
      <c r="A17" s="4" t="s">
        <v>33</v>
      </c>
      <c r="B17" s="6" t="n">
        <v>116</v>
      </c>
      <c r="C17" s="6" t="n">
        <v>-136</v>
      </c>
    </row>
    <row r="18" spans="1:3">
      <c r="A18" s="4" t="s">
        <v>43</v>
      </c>
      <c r="B18" s="6" t="n">
        <v>-86</v>
      </c>
      <c r="C18" s="6" t="n">
        <v>-11</v>
      </c>
    </row>
    <row r="19" spans="1:3">
      <c r="A19" s="4" t="s">
        <v>96</v>
      </c>
      <c r="B19" s="6" t="n">
        <v>-50150</v>
      </c>
      <c r="C19" s="6" t="n">
        <v>-43789</v>
      </c>
    </row>
    <row r="20" spans="1:3">
      <c r="A20" s="3" t="s">
        <v>97</v>
      </c>
    </row>
    <row r="21" spans="1:3">
      <c r="A21" s="4" t="s">
        <v>98</v>
      </c>
      <c r="B21" s="6" t="n">
        <v>-199441</v>
      </c>
    </row>
    <row r="22" spans="1:3">
      <c r="A22" s="4" t="s">
        <v>99</v>
      </c>
      <c r="C22" s="6" t="n">
        <v>-40000</v>
      </c>
    </row>
    <row r="23" spans="1:3">
      <c r="A23" s="4" t="s">
        <v>100</v>
      </c>
      <c r="B23" s="6" t="n">
        <v>-319</v>
      </c>
      <c r="C23" s="6" t="n">
        <v>-229</v>
      </c>
    </row>
    <row r="24" spans="1:3">
      <c r="A24" s="4" t="s">
        <v>101</v>
      </c>
      <c r="B24" s="6" t="n">
        <v>-199760</v>
      </c>
      <c r="C24" s="6" t="n">
        <v>-40229</v>
      </c>
    </row>
    <row r="25" spans="1:3">
      <c r="A25" s="3" t="s">
        <v>102</v>
      </c>
    </row>
    <row r="26" spans="1:3">
      <c r="A26" s="4" t="s">
        <v>103</v>
      </c>
      <c r="B26" s="6" t="n">
        <v>-274</v>
      </c>
      <c r="C26" s="6" t="n">
        <v>-181</v>
      </c>
    </row>
    <row r="27" spans="1:3">
      <c r="A27" s="4" t="s">
        <v>104</v>
      </c>
      <c r="B27" s="6" t="n">
        <v>130067</v>
      </c>
      <c r="C27" s="6" t="n">
        <v>130712</v>
      </c>
    </row>
    <row r="28" spans="1:3">
      <c r="A28" s="4" t="s">
        <v>105</v>
      </c>
      <c r="B28" s="6" t="n">
        <v>1498</v>
      </c>
      <c r="C28" s="6" t="n">
        <v>215</v>
      </c>
    </row>
    <row r="29" spans="1:3">
      <c r="A29" s="4" t="s">
        <v>106</v>
      </c>
      <c r="B29" s="6" t="n">
        <v>150</v>
      </c>
      <c r="C29" s="6" t="n">
        <v>239</v>
      </c>
    </row>
    <row r="30" spans="1:3">
      <c r="A30" s="4" t="s">
        <v>107</v>
      </c>
      <c r="B30" s="6" t="n">
        <v>-374</v>
      </c>
      <c r="C30" s="6" t="n">
        <v>-367</v>
      </c>
    </row>
    <row r="31" spans="1:3">
      <c r="A31" s="4" t="s">
        <v>108</v>
      </c>
      <c r="B31" s="6" t="n">
        <v>131067</v>
      </c>
      <c r="C31" s="6" t="n">
        <v>130618</v>
      </c>
    </row>
    <row r="32" spans="1:3">
      <c r="A32" s="4" t="s">
        <v>109</v>
      </c>
      <c r="B32" s="6" t="n">
        <v>-118843</v>
      </c>
      <c r="C32" s="6" t="n">
        <v>46600</v>
      </c>
    </row>
    <row r="33" spans="1:3">
      <c r="A33" s="4" t="s">
        <v>110</v>
      </c>
      <c r="B33" s="6" t="n">
        <v>208323</v>
      </c>
      <c r="C33" s="6" t="n">
        <v>190095</v>
      </c>
    </row>
    <row r="34" spans="1:3">
      <c r="A34" s="4" t="s">
        <v>111</v>
      </c>
      <c r="B34" s="7" t="n">
        <v>89480</v>
      </c>
      <c r="C34" s="6" t="n">
        <v>236695</v>
      </c>
    </row>
    <row r="35" spans="1:3">
      <c r="A35" s="3" t="s">
        <v>112</v>
      </c>
    </row>
    <row r="36" spans="1:3">
      <c r="A36" s="4" t="s">
        <v>113</v>
      </c>
      <c r="C36" s="7" t="n">
        <v>17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Overview</vt:lpstr>
      <vt:lpstr>Summary of Significant Accounti</vt:lpstr>
      <vt:lpstr>Marketable Securities</vt:lpstr>
      <vt:lpstr>Fair Value Measurements</vt:lpstr>
      <vt:lpstr>Supplemental Balance Sheet Info</vt:lpstr>
      <vt:lpstr>Income Taxes</vt:lpstr>
      <vt:lpstr>Commitments and Contingencies</vt:lpstr>
      <vt:lpstr>Collaborations</vt:lpstr>
      <vt:lpstr>Stock-Based Compensation</vt:lpstr>
      <vt:lpstr>Loss Per Share</vt:lpstr>
      <vt:lpstr>Related Party Transactions</vt:lpstr>
      <vt:lpstr>Summary of Significant Accoun17</vt:lpstr>
      <vt:lpstr>Marketable Securities (Tables)</vt:lpstr>
      <vt:lpstr>Fair Value Measurements (Tables</vt:lpstr>
      <vt:lpstr>Supplemental Balance Sheet In20</vt:lpstr>
      <vt:lpstr>Stock-Based Compensation (Table</vt:lpstr>
      <vt:lpstr>Loss Per Share (Tables)</vt:lpstr>
      <vt:lpstr>Overview - Additional Informati</vt:lpstr>
      <vt:lpstr>Marketable Securities - Summary</vt:lpstr>
      <vt:lpstr>Marketable Securities - Additio</vt:lpstr>
      <vt:lpstr>Fair Value Measurements - Summa</vt:lpstr>
      <vt:lpstr>Supplemental Balance Sheet In27</vt:lpstr>
      <vt:lpstr>Supplemental Balance Sheet In28</vt:lpstr>
      <vt:lpstr>Income Taxes - Additional Infor</vt:lpstr>
      <vt:lpstr>Commitments and Contingencies -</vt:lpstr>
      <vt:lpstr>Collaborations - Additional Inf</vt:lpstr>
      <vt:lpstr>Stock-Based Compensation - Addi</vt:lpstr>
      <vt:lpstr>Stock-Based Compensation - Sche</vt:lpstr>
      <vt:lpstr>Stock-Based Compensation - Assu</vt:lpstr>
      <vt:lpstr>Stock-Based Compensation - Summ</vt:lpstr>
      <vt:lpstr>Stock-Based Compensation - Su36</vt:lpstr>
      <vt:lpstr>Loss Per Share - Schedule of Ba</vt:lpstr>
      <vt:lpstr>Loss per Share - Additional Inf</vt:lpstr>
      <vt:lpstr>Loss Per Share - Common Stock E</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7:20:28Z</dcterms:created>
  <dcterms:modified xmlns:dcterms="http://purl.org/dc/terms/" xmlns:xsi="http://www.w3.org/2001/XMLSchema-instance" xsi:type="dcterms:W3CDTF">2016-08-08T07:20:28Z</dcterms:modified>
  <dc:title xmlns:dc="http://purl.org/dc/elements/1.1/">Untitled</dc:title>
  <dc:description xmlns:dc="http://purl.org/dc/elements/1.1/"/>
  <dc:subject xmlns:dc="http://purl.org/dc/elements/1.1/"/>
  <cp:keywords/>
  <cp:category/>
</cp:coreProperties>
</file>